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Marketable Investments" sheetId="10" state="visible" r:id="rId10"/>
    <sheet xmlns:r="http://schemas.openxmlformats.org/officeDocument/2006/relationships" name="Non-Marketable Investments"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Employee Pension Plans" sheetId="15" state="visible" r:id="rId15"/>
    <sheet xmlns:r="http://schemas.openxmlformats.org/officeDocument/2006/relationships" name="Reorganization" sheetId="16" state="visible" r:id="rId16"/>
    <sheet xmlns:r="http://schemas.openxmlformats.org/officeDocument/2006/relationships" name="Operating Segment and Enterpris" sheetId="17" state="visible" r:id="rId17"/>
    <sheet xmlns:r="http://schemas.openxmlformats.org/officeDocument/2006/relationships" name="Certain Balance Sheet Accounts" sheetId="18" state="visible" r:id="rId18"/>
    <sheet xmlns:r="http://schemas.openxmlformats.org/officeDocument/2006/relationships" name="Summary Selected Quarterly Fin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Marketable Investments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Stockholders' Equity (Tables)" sheetId="26" state="visible" r:id="rId26"/>
    <sheet xmlns:r="http://schemas.openxmlformats.org/officeDocument/2006/relationships" name="Reorganization (Tables)" sheetId="27" state="visible" r:id="rId27"/>
    <sheet xmlns:r="http://schemas.openxmlformats.org/officeDocument/2006/relationships" name="Operating Segment and Enterpr28" sheetId="28" state="visible" r:id="rId28"/>
    <sheet xmlns:r="http://schemas.openxmlformats.org/officeDocument/2006/relationships" name="Certain Balance Sheet Accounts " sheetId="29" state="visible" r:id="rId29"/>
    <sheet xmlns:r="http://schemas.openxmlformats.org/officeDocument/2006/relationships" name="Summary Selected Quarterly F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Marketable Investments - Summar" sheetId="43" state="visible" r:id="rId43"/>
    <sheet xmlns:r="http://schemas.openxmlformats.org/officeDocument/2006/relationships" name="Marketable Investments - Summ44" sheetId="44" state="visible" r:id="rId44"/>
    <sheet xmlns:r="http://schemas.openxmlformats.org/officeDocument/2006/relationships" name="Marketable Investments - Summ45" sheetId="45" state="visible" r:id="rId45"/>
    <sheet xmlns:r="http://schemas.openxmlformats.org/officeDocument/2006/relationships" name="Marketable Investments - Summ46" sheetId="46" state="visible" r:id="rId46"/>
    <sheet xmlns:r="http://schemas.openxmlformats.org/officeDocument/2006/relationships" name="Non-Marketable Investments - Ad" sheetId="47" state="visible" r:id="rId47"/>
    <sheet xmlns:r="http://schemas.openxmlformats.org/officeDocument/2006/relationships" name="Income Taxes - Income Before In" sheetId="48" state="visible" r:id="rId48"/>
    <sheet xmlns:r="http://schemas.openxmlformats.org/officeDocument/2006/relationships" name="Income Taxes - Components of th" sheetId="49" state="visible" r:id="rId49"/>
    <sheet xmlns:r="http://schemas.openxmlformats.org/officeDocument/2006/relationships" name="Income Taxes - Reconciliation o" sheetId="50" state="visible" r:id="rId50"/>
    <sheet xmlns:r="http://schemas.openxmlformats.org/officeDocument/2006/relationships" name="Income Taxes - Additional Infor" sheetId="51" state="visible" r:id="rId51"/>
    <sheet xmlns:r="http://schemas.openxmlformats.org/officeDocument/2006/relationships" name="Income Taxes - Components of De" sheetId="52" state="visible" r:id="rId52"/>
    <sheet xmlns:r="http://schemas.openxmlformats.org/officeDocument/2006/relationships" name="Income Taxes - Summary of Chang" sheetId="53" state="visible" r:id="rId53"/>
    <sheet xmlns:r="http://schemas.openxmlformats.org/officeDocument/2006/relationships" name="Income Taxes - Reconciliation54" sheetId="54" state="visible" r:id="rId54"/>
    <sheet xmlns:r="http://schemas.openxmlformats.org/officeDocument/2006/relationships" name="Commitments - Future Contractua" sheetId="55" state="visible" r:id="rId55"/>
    <sheet xmlns:r="http://schemas.openxmlformats.org/officeDocument/2006/relationships" name="Commitments - Additional Inform"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chedu59" sheetId="59" state="visible" r:id="rId59"/>
    <sheet xmlns:r="http://schemas.openxmlformats.org/officeDocument/2006/relationships" name="Stockholders' Equity - Summary " sheetId="60" state="visible" r:id="rId60"/>
    <sheet xmlns:r="http://schemas.openxmlformats.org/officeDocument/2006/relationships" name="Employee Pension Plans - Additi" sheetId="61" state="visible" r:id="rId61"/>
    <sheet xmlns:r="http://schemas.openxmlformats.org/officeDocument/2006/relationships" name="Reorganization - Additional Inf" sheetId="62" state="visible" r:id="rId62"/>
    <sheet xmlns:r="http://schemas.openxmlformats.org/officeDocument/2006/relationships" name="Reorganization - Schedule of Ro" sheetId="63" state="visible" r:id="rId63"/>
    <sheet xmlns:r="http://schemas.openxmlformats.org/officeDocument/2006/relationships" name="Operating Segment and Enterpr64" sheetId="64" state="visible" r:id="rId64"/>
    <sheet xmlns:r="http://schemas.openxmlformats.org/officeDocument/2006/relationships" name="Operating Segment and Enterpr65" sheetId="65" state="visible" r:id="rId65"/>
    <sheet xmlns:r="http://schemas.openxmlformats.org/officeDocument/2006/relationships" name="Operating Segment and Enterpr66" sheetId="66" state="visible" r:id="rId66"/>
    <sheet xmlns:r="http://schemas.openxmlformats.org/officeDocument/2006/relationships" name="Certain Balance Sheet Account67" sheetId="67" state="visible" r:id="rId67"/>
    <sheet xmlns:r="http://schemas.openxmlformats.org/officeDocument/2006/relationships" name="Certain Balance Sheet Account68" sheetId="68" state="visible" r:id="rId68"/>
    <sheet xmlns:r="http://schemas.openxmlformats.org/officeDocument/2006/relationships" name="Certain Balance Sheet Account69" sheetId="69" state="visible" r:id="rId69"/>
    <sheet xmlns:r="http://schemas.openxmlformats.org/officeDocument/2006/relationships" name="Summary Selected Quarterly Fi70" sheetId="70" state="visible" r:id="rId70"/>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ORR</t>
  </si>
  <si>
    <t>Entity Registrant Name</t>
  </si>
  <si>
    <t>FORRESTER RESEAR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investments (Note 3)</t>
  </si>
  <si>
    <t>Accounts receivable, net (Note 11)</t>
  </si>
  <si>
    <t>Deferred commissions</t>
  </si>
  <si>
    <t>Prepaid expenses and other current assets</t>
  </si>
  <si>
    <t>Total current assets</t>
  </si>
  <si>
    <t>Property and equipment, net (Note 11)</t>
  </si>
  <si>
    <t>Goodwill (Note 2)</t>
  </si>
  <si>
    <t>Intangible assets, net (Note 2)</t>
  </si>
  <si>
    <t>Other assets</t>
  </si>
  <si>
    <t>Total assets</t>
  </si>
  <si>
    <t>Current Liabilities:</t>
  </si>
  <si>
    <t>Accounts payable</t>
  </si>
  <si>
    <t>Accrued expenses and other current liabilities (Note 11)</t>
  </si>
  <si>
    <t>Deferred revenue</t>
  </si>
  <si>
    <t>Total current liabilities</t>
  </si>
  <si>
    <t>Non-current liabilities</t>
  </si>
  <si>
    <t>Total liabilities</t>
  </si>
  <si>
    <t>Commitments (Note 6)</t>
  </si>
  <si>
    <t xml:space="preserve"> </t>
  </si>
  <si>
    <t>Stockholders' Equity (Note 7):</t>
  </si>
  <si>
    <t>Preferred stock, $0.01 par value Authorized - 500 shares, issued and outstanding - none</t>
  </si>
  <si>
    <t>Common stock, $0.01 par value Authorized - 125,000 shares Issued - 21,719 and 21,063 shares as of December 31, 2016 and 2015, respectively Outstanding 18,361 and 17,752 shares as of December 31, 2016 and 2015, respectively</t>
  </si>
  <si>
    <t>Additional paid-in capital</t>
  </si>
  <si>
    <t>Retained earnings</t>
  </si>
  <si>
    <t>Treasury stock -3,358 and 3,311 shares as of December 31, 2016 and 2015,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net</t>
  </si>
  <si>
    <t>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loss</t>
  </si>
  <si>
    <t>Comprehensive income</t>
  </si>
  <si>
    <t>Consolidated Statement of Share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3</t>
  </si>
  <si>
    <t>Beginning Balance, Shares at Dec. 31, 2013</t>
  </si>
  <si>
    <t>Issuance of common stock under stock plans, including tax effects</t>
  </si>
  <si>
    <t>Issuance of common stock under stock plans, including tax effects, Shares</t>
  </si>
  <si>
    <t>Stock-based compensation expense</t>
  </si>
  <si>
    <t>Repurchases of common stock</t>
  </si>
  <si>
    <t>Repurchase of common stock, Shares</t>
  </si>
  <si>
    <t>Dividends paid on common shares</t>
  </si>
  <si>
    <t>Net change in marketable investments, net of tax</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sset write offs</t>
  </si>
  <si>
    <t>Net losses from investments</t>
  </si>
  <si>
    <t>Deferred income taxes</t>
  </si>
  <si>
    <t>Stock-based compensation</t>
  </si>
  <si>
    <t>Amortization of premium on investments</t>
  </si>
  <si>
    <t>Foreign currency (gains)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Proceeds from issuance of common stock under employee equity incentive plans</t>
  </si>
  <si>
    <t>Excess tax benefits from stock-based compens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come taxes</t>
  </si>
  <si>
    <t>Summary of Significant Accounting Policies</t>
  </si>
  <si>
    <t>Accounting Policies [Abstract]</t>
  </si>
  <si>
    <t>(1) Summary of Significant Accounting Policies 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500,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stock-based compensation, non-marketable investments, goodwill and intangible assets, and income taxes. On an ongoing basis, management evaluates its estimates. Actual results could differ from these estimates. Fair Value Measurements The Company has certain financial assets recorded at fair value which have been classified as either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carrying amounts reflected in the Consolidated Balance Sheets for cash, cash equivalents, accounts receivable, accounts payable, and accrued expenses approximate fair value due to their short-term maturities. Cash, Cash Equivalents, and Marketable Investments Forrester considers all short-term, highly liquid investments with original maturities at the time of purchase of 90 days or less to be cash equivalents. The Company’s portfolio of investments may at any time include securities of U.S. government agencies, municipal notes, corporate notes and bonds, and money market fund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6, 2015 and 2014, the Company did not record any other-than-temporary impairment losses on its available-for-sale securities. 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2% of revenues or accounts receivable in any of the periods presented. Deferred Commissions 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6, 2015 and 2014. 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6, 2015 and 2014. 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6 and 2015 was $7.4 million and $6.4 million, respectively, and results from the difference between cash payments and the straight-line recognition of rent expense under the Company’s facility leases. Foreign Currency 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the years ended December 31, 2016 and December 31, 2014, Forrester recorded $0.1 million of foreign exchange gains and $0.1 million of foreign exchange losses, respectively, in other income, net. Foreign exchange losses were insignificant for the year ended December 31, 2015. Accumulated Other Comprehensive Income (Loss) The components of accumulated other comprehensive income (loss) are as follows (in thousands):
Total
Net Unrealized Gain
Cumulative
Accumulated
(Loss) on Marketable
Translation
Other Comprehensive
Investments
Adjustment
Income (Loss)
Balance at December 31, 2013
$
16
$
2,438
$
2,454
Foreign currency translation
—
(3,977
)
(3,977
)
Unrealized loss on investments before reclassification, net of tax of $47
(84
)
—
(84
)
Reclassification adjustment for net losses realized in net income, net of tax of $8
(6
)
—
(6
)
Balance at December 31, 2014
(74
)
(1,539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
(83
)
$
(7,490
)
$
(7,573
) Reclassification adjustments for net investment gains (losses) are reported in losses on investments, net in the Consolidated Statements of Income. The reclassification adjustment for the write-off of a foreign currency translation loss relates to the liquidation of a non-U.S. subsidiary during 2015 and is reported in reorganization costs in the Consolidated Statements of Income. Revenue Recognition Forrester generates revenues from memberships to, and sales of, its Research, Connect and Data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s are presented net of any sales or value added taxes that are collected from customers and remitted to the government.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relative selling prices of its products and services based on an analysis of standalone sales of these products and services during the year or upon an analysis of the estimated selling price of products for which there are insufficient standalone sales. The majority of research services revenues, including RoleView Research, Leadership Boards and the Data subscription products, are recognized ratably over the term of the contract. Research services revenues such as reprints are recognized as revenue when delivered.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Event revenues are recognized upon completion of the event. Reimbursed out-of-pocket expenses are recorded as advisory services and events revenue. Annual subscriptions to our RoleView Research include access to all or a designated portion of our research and, depending on the type of license, unlimited phone or email analyst inquiry and unlimited participation in Forrester Webinars, all of which are delivered throughout the contract period and are accounted for as one unit of accounting. Annual subscriptions for Leadership Boards include access to the RoleView Research offering, access to a private forum with other Leadership Board member peers, access to a Forrester advisor, member-generated content and one Event ticket. Leadership Boards are accounted for as two units of accounting: 1) the event ticket and 2) the remaining services that are delivered throughout the contract period. Arrangement consideration is allocated to each of these elements based upon their relative selling prices, which is based on standalone sales of event tickets and the estimated selling price of the remaining services. Annual subscriptions to our data subscription products include access to designated survey data products and access to a data advisor, which are delivered throughout the contract period, and are accounted for as one unit of accounting and recognized ratably as research services revenue over the contract period. Certain of the data subscription products also include advisory services and these contracts are accounted for as two units of accounting: 1) the data subscription and data advisor and 2) the advisory services. Arrangement consideration is allocated to each element based upon its relative selling price, which is determined based on standalone sales of the advisory services and the estimated selling price of the remaining data services. Stock-Based Compensation The Company recognizes the fair value of stock-based compensation expense over the requisite service period of the individual grantee, which generally equals the vesting period. Cash flows resulting from the tax benefits of tax deductions in excess of the compensation expense recognized for stock-based awards are classified as financing cash flows. For periods through December 31, 2016, the Company was required to estimate future forfeitures of stock-based awards for recognition of compensation expense and either recorded additional expense if the actual forfeitures were lower than estimated or recorded a recovery of prior recognized expense if the actual forfeitures were higher than estimated. The actual expense recognized over the vesting period was only for those awards that vested. As of January 1, 2017, the Company will adopt Accounting Standards Update (ASU) No. 2016-09, Compensation – Stock Compensation: Improvements to Employee Share-Based Payment Accounting. Under this standard, entities are permitted to make an accounting policy election to either estimate forfeitures, as previously required, or to recognize forfeitures as they occur. The Company will elect to recognize forfeitures as they occur, effective January 1, 2017, and as such will record expense over the service period for 100% of its share-based awards that are outstanding and not yet vested and will record a recovery of prior recognized expense at the date an award is forfeited prior to vesting. Significant forfeitures during a reporting period could increase the volatility, and decrease the predictability of the Company’s financial results.
Years Ended December 31,
2016
2015
2014
Cost of services and fulfillment
$
4,431
$
4,573
$
4,316
Selling and marketing
1,054
1,152
1,132
General and administrative
2,491
2,622
1,996
Total
$
7,976
$
8,347
$
7,444
The options granted under the equity incentive plan and shares subject to the employee stock purchase plan were valued utilizing the Black Scholes model using the following assumptions and had the following fair values:
Years Ended December 31,
2016
2015
2014
Equity Incentive Plans
Employee Stock Purchase Plan
Equity Incentive Plans
Employee Stock Purchase Plan
Equity Incentive Plans
Employee Stock Purchase Plan
Average risk-free interest rate
1.30
%
0.32
%
1.59
%
0.07
%
1.69
%
0.06
%
Expected dividend yield
2.2
%
2.1
%
2.1
%
1.9
%
1.8
%
2.0
%
Expected life
5.0 Years
0.5 Years
5.0 Years
0.5 Years
5.1 Years
0.5 Years
Expected volatility
24
%
24
%
24
%
22
%
26
%
24
%
Weighted average fair value
$
6.16
$
6.69
$
6.15
$
7.19
$
7.91
$
7.32
Dividend yields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6 was $15.5 million, with a weighted average remaining recognition period of 2.5 years. 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 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
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6
2015
2014
Basic weighted average common shares outstanding
17,984
17,927
18,713
Weighted average common equivalent shares
285
216
294
Diluted weighted average common shares outstanding
18,269
18,143
19,007
Options excluded from diluted weighted average share calculation as effect would have been anti-dilutive
706
1,237
587
New Accounting Pronouncements In May 2014, the Financial Accounting Standards Board (FASB) issued Accounting Standards Update (ASU) No. 2014-09, Revenue from Contracts with Customers Revenue from Contracts with Customers: Principal versus Agent Considerations Revenue from Contracts with Customers: Identifying Performance Obligations and Licensing , Revenue from Contracts with Customers: Narrow-Scope Improvements and Practical Expedients Technical Corrections and Improvements: Revenue from Contracts with Customers In 2016, Forrester established a formal program and cross-functional implementation team to identify, design and implement changes to its accounting systems and policies, business processes and internal controls to support recognition and disclosures under the new standard. The Company estimates it is more than half way through its adoption analysis and significant completed activities to date include assessments of material, active contracts, performance obligations, standalone selling prices and transaction price allocation, revenue recognition timing and variable consideration. The Company does not anticipate that the standard will have a material impact on its results of operations. The number of performance obligations in the Company’s arrangements will not be different under the new standard than under current guidance. Determining standalone selling prices and allocating contract consideration on multiple element arrangements will not be different from the Company’s current methodologies of establishing fair value / estimated selling price for our goods and services or allocating total contract consideration under the relative selling price method. Additionally, the timing of revenue recognition will remain substantially unchanged for most products. Subscription based research services revenues will continue to be recognized over time, using the new standard’s output method of time elapsed, as Forrester’s clients receive and consume the benefits of our services as we transfer control throughout the contract period. Advisory, reprint and events revenues will continue to be recognized at the point in time as control is transferred to the customer, which will generally be when the client has physical possession of the good(s) or upon completion of the service(s). Although the Company is still evaluating its consulting revenues, it expects that most of its consulting contracts will continue to be recognized over time, while some contracts may be required to be recognized at a point in time upon completion of the project. Key areas still in process include the evaluation of contract costs and the recording of contract assets and liabilities on the consolidated balance sheet. The adoption program and all remaining activities, including updates to the Company’s systems, processes, policies and controls, are expected to be completed in late 2017. The new standard will be effective for annual reporting periods beginning after December 15, 2017, including interim periods within that reporting period, with early adoption permitted for the first interim period within annual reporting periods beginning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determined its adoption methodology. Notwithstanding the Company’s current conclusions above, certain areas of the standard, as well as implementation issues, continue to be worked through by the various standard setting bodies. The Company’s implementation team continues to monitor industry activities and standard updates and will adjust its adoption plans based on any relevant guidance issued by the standard setters and regulators. In February 2016, the FASB issued ASU No. 2016-02, Leases In March 2016, the FASB issued ASU No. 2016-09, Compensation – Stock Compensation: Improvements to Employee Share-Based Payment Accounting Under ASU No. 2016-09, entities are permitted to make an accounting policy election to either estimate forfeitures on share-based payment awards, as previously required, or to recognize forfeitures as they occur. The Company will recognize forfeitures as they occur upon adoption of the standard on January 1, 2017, which will require a cumulative effect adjustment to retained earnings upon adoption. The impact of this change in accounting policy is not expected to have a material effect on the Company’s retained earnings balance as of January 1, 2017. Additionally, ASU No. 2016-09 requires that all income tax effects related to settlements of share-based payment awards be reported in earnings as an increase or decrease to income tax expense. The requirement to report those income tax effects in earnings will be applied on a prospective basis to settlements occurring on or after January 1, 2017 and the impact of applying this guidance will be dependent on how many options are exercised and how many restricted stock units vest, as well as the volatility of the Company’s stock price. ASU No. 2016-09 also requires that all income tax-related cash flows resulting from share-based payments be reported as operating activities in the statement of cash flows. This change will not have a material impact on the Company’s statement of cash flows and the Company will apply this change retrospectively to all periods presented. This ASU also requires that cash paid by directly withholding shares for tax withholding purposes be classified as a financing activity in the statement of cash flows. This change will be applied retrospectively and will result in a reclassification of approximately $2.1 million and $1.5 million for the years ended December 31, 2016 and 2015, respectively, that will increase cash provided by operating activities and decrease cash provided by (used in) financing activities. In June 2016, the FASB issued ASU No. 2016-13, Financial Instruments - Credit Losses: Measurement of Credit Losses on Financial Instruments In August 2016, the FASB issued ASU No. 2016-15, Statement of Cash Flows: Classification of Certain Cash Receipts and Cash Payments In October 2016, the FASB issued ASU No. 2016-16, Accounting for Income Taxes: Intra-Entity Asset Transfers of Assets Other than Inventory</t>
  </si>
  <si>
    <t>Goodwill and Other Intangible Assets</t>
  </si>
  <si>
    <t>Goodwill And Intangible Assets Disclosure [Abstract]</t>
  </si>
  <si>
    <t>(2) Goodwill and Other Intangible Assets A summary of the goodwill by segment and the changes in the carrying amount of goodwill is shown in the following table (in thousands).
Project
Product
Research
Consulting
Total
Balance at January 1, 2015
$
2,454
$
74,229
$
—
$
76,683
Translation adjustments
(83
)
(2,529
)
—
(2,612
)
Balance at December 31, 2015
2,371
71,700
—
74,071
Translation adjustments
(28
)
(850
)
—
(878
)
Balance at December 31, 2016
$
2,343
$
70,850
$
—
$
73,193
As of December 31, 2016, the Company had no accumulated goodwill impairment losses. A summary of Forrester’s intangible assets is as follows (in thousands):
December 31, 2016
Gross
Net
Carrying
Accumulated
Carrying
Amount
Amortization
Amount
Amortizable intangible assets:
Customer relationships
$
30,998
$
29,534
$
1,464
Research content
1,083
1,083
—
Total
$
32,081
$
30,617
$
1,464
December 31, 2015
Gross
Net
Carrying
Accumulated
Carrying
Amount
Amortization
Amount
Amortizable intangible assets:
Customer relationships
$
32,270
$
29,936
$
2,334
Research content
3,583
3,583
—
Technology
1,507
1,507
—
Total
$
37,360
$
35,026
$
2,334
Amortization expense related to intangible assets was approximately $0.8 million, $0.9 million and $2.2 million during the years ended December 31, 2016, 2015 and 2014, respectively. Estimated amortization expense related to intangible assets that will continue to be amortized is as follows (in thousands):
Year ending December 31, 2017
$
759
Year ending December 31, 2018
705
Total
$
1,464</t>
  </si>
  <si>
    <t>Marketable Investments</t>
  </si>
  <si>
    <t>Investments Debt And Equity Securities [Abstract]</t>
  </si>
  <si>
    <t>(3) Marketable Investments The following table summarizes the Company’s marketable investments, all of which are classified as available-for-sale (in thousands):
As of December 31, 2016
Gross
Gross
Amortized
Unrealized
Unrealized
Market
Cost
Gains
Losses
Value
Federal agency obligations
$
1,800
$
—
$
(7
)
$
1,793
Corporate obligations
59,481
2
(129
)
59,354
Total
$
61,281
$
2
$
(136
)
$
61,147
As of December 31, 2015
Gross
Gross
Amortized
Unrealized
Unrealized
Market
Cost
Gains
Losses
Value
Corporate obligations
$
47,939
$
—
$
(164
)
$
47,775
The following table summarizes the maturity periods of the marketable securities in the Company’s portfolio as of December 31, 2016.
FY 2017
FY 2018
Total
Federal agency obligations
$
—
$
1,793
$
1,793
Corporate obligations
37,159
22,195
59,354
Total
$
37,159
$
23,988
$
61,147
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6
Less Than 12 Months
12 Months or Greater
Market
Unrealized
Market
Unrealized
Value
Losses
Value
Losses
Federal agency obligations
$
1,793
$
7
$
—
$
—
Corporate obligations
53,647
129
—
—
Total
$
55,440
$
136
$
—
$
—
As of December 31, 2015
Less Than 12 Months
12 Months or Greater
Market
Unrealized
Market
Unrealized
Value
Losses
Value
Losses
Corporate obligations
$
45,748
$
158
$
2,027
$
6
Realized gains or losses on sales of the Company’s available-for-sale securities were not significant for the years ended December 31, 2016 and 2015. The following table represents the Company’s fair value hierarchy for its financial assets (cash equivalents and marketable investments) measured at fair value on a recurring basis (in thousands):
As of December 31, 2016
Level 1
Level 2
Level 3
Total
Money market funds (1)
$
2,522
$
—
$
—
$
2,522
Federal agency obligations
—
1,793
—
1,793
Corporate obligations
—
59,354
—
59,354
Total
$
2,522
$
61,147
$
—
$
63,669
As of December 31, 2015
Level 1
Level 2
Level 3
Total
Money market funds (1)
$
325
$
—
$
—
$
325
Corporate obligations
—
47,775
—
47,775
Total
$
325
$
47,775
$
—
$
48,100
(1)
Included in cash and cash equivalents. Level 2 assets consist of the Company’s entire portfolio of marketable investment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4) Non-Marketable Investments At December 31, 2016 and 2015, the carrying value of the Company’s non-marketable investments, which were composed primarily of interests in technology-related private equity funds, were $2.8 million and $3.6 million, respectively, and are included in other assets in the Consolidated Balance Sheets. One of the Company’s investments, with a book value of $0.4 million at both December 31, 2016 and 2015,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During the years ended December 31, 2016 and 2014, the Company recorded losses from its non-marketable investments of $(0.8) million and $(0.3) million, respectively, which are included in losses on investments, net in the Consolidated Statements of Income. During the year ended December 31, 2015 losses from non-marketable investments were insignificant. During the year ended December 31, 2016, no distributions were received from the funds. During the years ended December 31, 2015 and 2014, gross distributions of $0.1 million and $1.5 million, respectively, were received from the funds.</t>
  </si>
  <si>
    <t>Income Taxes</t>
  </si>
  <si>
    <t>Income Tax Disclosure [Abstract]</t>
  </si>
  <si>
    <t xml:space="preserve">(5) Income Taxes Income before income taxes consists of the following (in thousands):
Years Ended December 31,
2016
2015
2014
Domestic
$
22,303
$
11,347
$
12,939
Foreign
8,406
7,973
5,450
Total
$
30,709
$
19,320
$
18,389
The components of the income tax provision (benefit) are as follows (in thousands):
Years Ended December 31,
2016
2015
2014
Current:
Federal
$
6,094
$
5,103
$
11,644
State
2,330
1,252
2,239
Foreign
2,032
1,954
1,167
Total current
10,456
8,309
15,050
Deferred:
Federal
2,719
(723
)
(6,470
)
State
59
(232
)
(1,095
)
Foreign
(176
)
(30
)
39
Total deferred
2,602
(985
)
(7,526
)
Income tax provision
$
13,058
$
7,324
$
7,524
A reconciliation of the federal statutory rate to Forrester’s effective tax rate is as follows:
Years Ended December 31,
2016
2015
2014
Income tax provision at federal statutory rate
35.0
%
35.0
%
35.0
%
Increase (decrease) in tax resulting from:
State tax provision, net of federal benefit
5.0
4.0
4.2
Foreign tax rate differential
(3.9
)
(2.7
)
(3.2
)
Stock option compensation deduction
0.6
2.5
2.6
Non-deductible expenses
1.5
1.7
1.1
Change in valuation allowance
3.2
(0.7
)
(1.0
)
Change in tax legislation
—
(3.1
)
—
Out-of-period adjustment
—
—
2.5
Other, net
1.1
1.2
(0.3
)
Effective tax rate
42.5
%
37.9
%
40.9
% In July 2015, the U.S. Tax Court issued an opinion in Altera Corp. v. Commissioner related to the treatment of stock-based compensation expense in an intercompany cost-sharing arrangement. The opinion invalidates part of a treasury regulation requiring stock-based compensation to be included in any qualified intercompany cost-sharing arrangement. The Company has reviewed this case and concluded that recording a tax benefit of $0.6 million during 2015, representing the benefit of adjusting its cost-sharing agreement for the years of 2012 through 2014, was appropriate based on the opinion in the case. This benefit is included in the change in tax legislation line in the table above. There were no significant developments in this case during 2016 and the Company will continue to monitor ongoing developments and potential impacts to its consolidated financial statements. The components of deferred income taxes are as follows (in thousands):
As of December 31,
2016
2015
Non-deductible reserves and accruals
$
8,189
$
9,795
Net operating loss and other carryforwards
7,560
7,862
Stock compensation
5,327
5,900
Depreciation and amortization
1,196
813
Other assets
50
490
Gross deferred tax asset
22,322
24,860
Less - valuation allowance
(2,193
)
(1,534
)
Sub-total
20,129
23,326
Depreciation and amortization
(453
)
—
Goodwill amortization
(5,013
)
(5,097
)
Deferred commissions
(4,928
)
(5,344
)
Net deferred tax asset
$
9,735
$
12,885
As of December 31, 2016 and 2015, long-term net deferred tax assets were $9.8 million and $13.1 million, respectively and are included in other assets in the Consolidated Balance Sheets. As of December 31, 2016 and 2015, long-term net deferred tax liabilities were $0.1 million and $0.2 million, respectively, and are included in non-current liabilities in the Consolidated Balance Sheets.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16 and 2015, the Company maintained a valuation allowance of approximately $2.2 million and $1.5 million, respectively, primarily relating to U.S. capital losses from the Company’s investment in a technology-related private equity fund, and from foreign net operating loss carryforwards from an acquisition. As of December 31, 2016, the Company had U.S. federal net operating loss carryforwards of approximately $0.7 million obtained from acquired businesses. These carryforwards are limited pursuant to section 382 of the Internal Revenue Code due to changes in ownership as a result of the acquisitions. If unused, these carryforwards would expire in 2020. The Company also has foreign net operating loss carryforwards of approximately $20.4 million, which can be carried forward indefinitely. Approximately $3.5 million of the foreign net operating loss carryforwards relate to a prior acquisition, the utilization of which is subject to limitation under the tax law of the United Kingdom. As of December 31, 2016, the Company had U.S. federal and state capital loss carryforwards of $3.4 million, of which $0.4 million expires in 2018, $1.6 million expires in 2020 and $1.4 million expires in 2021. The following table provides a summary of the changes in the deferred tax valuation allowance for the years ended December 31, 2016, 2015 and 2014 (in thousands):
2016
2015
2014
Deferred tax valuation allowance at January 1
$
1,534
$
1,565
$
2,200
Additions
1,256
150
17
Deductions
(455
)
(134
)
(574
)
Translation adjustments
(142
)
(47
)
(78
)
Deferred tax valuation allowance at December 31
$
2,193
$
1,534
$
1,565
During the years ended December 31, 2016 and 2015, the Company recognized approximately $0.1 million and $0.2 million, respectively, of net tax deficiencies from tax deductions less than book deductions resulting from employee stock option exercises. Net tax benefits were insignificant for the year ended December 31, 2014. The net tax deficiencies were recorded as a decrease to additional paid-in-capital. Excess tax benefits from share-based payments are recognized in the year that the deduction reduces the amount of cash payable for taxes. Undistributed earnings of the Company’s foreign subsidiaries amounted to approximately $27.8 million as of December 31, 2016.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6, 2015 and 2014 (in thousands):
2016
2015
2014
Unrecognized tax benefits at January 1
$
1,910
$
2,136
$
2,012
Additions for tax positions of prior years
—
36
6
Reductions for tax positions of prior years
(31
)
—
—
Additions for tax positions of current year
75
46
121
Settlements
(163
)
(303
)
—
Lapse of statute of limitations
—
—
—
Translation adjustments
(17
)
(5
)
(3
)
Unrecognized tax benefits at December 31
$
1,774
$
1,910
$
2,136
As of December 31, 2016, the total amount of unrecognized tax benefits totaled approximately $1.8 million, all of which if recognized, would decrease our effective tax rate in a future period. The Company expects that $1.1 million of unrecognized tax benefits will be recognized within the next 12 months due to the closure of tax audits during 2017. The Company recognizes interest and penalties related to uncertain tax positions in income tax expense and such amounts were not significant in the years ended December 31, 2016, 2015 and 2014. At December 31, 2016, 2015 and 2014, the Company had $0.1 million, $0.2 million and $0.2 million, respectively, of accrued interest and penalties related to uncertain tax positions. The Company files income tax returns in the U.S. and in foreign jurisdictions. Generally, the Company is no longer subject to U.S., state, local and foreign income tax examinations by tax authorities in its major jurisdictions for years before 2009, except to the extent of net operating loss and tax credit carryforwards from those years. Major taxing jurisdictions include the U.S., the Netherlands, the United Kingdom, Germany and Switzerland. During 2016, the Internal Revenue Service completed the audit of the Company’s amended 2010 consolidated Federal income tax return and there were no material adjustments. As of December 31, 2016, the Company was under audit by the Internal Revenue Service for the Company’s amended 2012 consolidated Federal income tax return. This audit was completed in the first quarter of 2017 with no material adjustments. </t>
  </si>
  <si>
    <t>Commitments</t>
  </si>
  <si>
    <t>Commitments And Contingencies Disclosure [Abstract]</t>
  </si>
  <si>
    <t>(6) Commitments As of December 31, 2016, Forrester had future contractual obligations as follows for operating leases (in thousands):
2017
$
11,913
2018
11,153
2019
10,775
2020
10,223
2021
8,816
Thereafter
35,943
Total minimum lease payments
$
88,823
The cost of these operating leases, including any contractual rent increases, rent concessions, and landlord incentives, are recognized ratably over the life of the related lease agreement. Aggregate rent expense was $16.1 million, $16.0 million and $15.9 million for the years ended December 31, 2016, 2015, and 2014, respectively.</t>
  </si>
  <si>
    <t>Stockholders' Equity</t>
  </si>
  <si>
    <t>Equity [Abstract]</t>
  </si>
  <si>
    <t>(7) Stockholders’ Equity Preferred Stock 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 Treasury Stock Through 2016, Forrester’s Board of Directors has authorized an aggregate $485.0 million to purchase common stock under its stock repurchase program including $25.0 million authorized in each of October 2016, February 2015 and July 2015. The shares repurchased may be used, among other things, in connection with Forrester’s equity incentive and purchase plans. As of December 31, 2016 the Company had repurchased approximately 15.0 million shares of common stock at an aggregate cost of $424.9 million. Dividends During the years ended December 31, 2016, 2015 and 2014, the Company declared and paid four quarterly dividends of $0.18, $0.17 and $0.16 per share each quarter, respectively, amounting to $0.72 per share or $13.0 million, $0.68 per share or $12.2 million and $0.64 per share or $12.0 million, respectively. Equity Plans Forrester maintains the following two equity incentive plans: the Forrester Research, Inc. Amended and Restated Equity Incentive Plan (the “Equity Incentive Plan” and previously the “2006 Plan”) and the 2006 Stock Option Plan for Directors, as amended (the “2006 Directors’ Plan”). Upon approval of an amendment to the 2006 Plan by stockholders in 2012 no future awards under the 2006 Directors’ Plan could be granted or issued. In May 2016, the stockholders of the Company approved an amendment and restatement of the Company’s 2006 Plan. The amendment and restatement resulted in (1) extending the term of the plan for 10 years until May 2026, (2) increasing the number of shares issuable under the plan by 2,000,000 shares, (3) establishing a maximum amount of awards issuable under the plan to the Company’s non-employee directors, and (4) changing the name of the plan to the Forrester Research, Inc. Amended and Restated Equity Incentive Plan The Equity Incentive Plan provides for the issuance of stock-based awards, including incentive stock options (“ISOs”), non-qualified stock options (“NSOs”), and restricted stock units (“RSUs”) to purchase up to 6,350,000 shares authorized in the plan, 80,000 shares returned from the 2006 Directors’ Plan and up to 2,500,000 shares returned from a prior plan. Under the terms of the Equity Incentive Plan, ISOs may not be granted at less than fair market value on the date of grant (and in no event less than par value). Options and RSUs generally vest annually over four years and options expire after 10 years. Options and RSUs granted under the Equity Incentive Plan immediately vest upon certain events, as described in the plan. As of December 31, 2016, approximately 2.7 million shares were available for future grant of awards under the Equity Incentive Plan. The 2006 Directors’ Plan provided for the issuance of options to purchase up to 450,000 shares of common stock. Prior to the 2012 annual stockholders meeting when the 2006 Directors’ Plan was terminated, each non-employee director who became a director between annual meetings of stockholders was entitled to receive an option to purchase 6,000 shares of common stock and, following each annual meeting of stockholders, each non-employee director was entitled to receive an option to purchase a specified number of shares of common stock, in all cases at an exercise price equal to the fair market value on the date of grant. Prior to 2011, the annual grant was an option for 12,500 shares of common stock and, in 2011, an option for 12,000 shares of common stock. These options vest in four equal annual installments, with the first installment vested on the date of grant in the case of a new director award or upon the anniversary of the applicable annual meeting of stockholders. As of December 31, 2016, approximately 0.2 million options remain outstanding and are fully vested under the 2006 Directors’ Plan. Stock Options Stock option activity for the year ended December 31, 2016 is presented below (in thousands, except per share data and contractual term):
Weighted -
Weighted -
Average
Average
Exercise
Remaining
Aggregate
Number
Price Per
Contractual
Intrinsic
of Shares
Share
Term (in years)
Value
Outstanding at December 31, 2015
2,171
$
33.84
Granted
83
35.61
Exercised
(496
)
31.73
Forfeited
(218
)
35.68
Outstanding at December 31, 2016
1,540
$
34.35
6.44
$
13,235
Exercisable at December 31, 2016
883
$
33.53
5.22
$
8,315
Vested and expected to vest at December 31, 2016
1,474
$
34.32
6.36
$
12,727
The total intrinsic value of options exercised during 2016, 2015 and 2014 was $3.7 million, $0.4 million and $2.3 million, respectively. Restricted Stock Units 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6, 2015 and 2014 was $37.87, $31.50 and $36.67, respectively. The value of RSUs vested and converted to common stock, based on the value of Forrester’s common stock on the date of vesting, was $6.6 million, $4.6 million and $3.5 million during 2016, 2015 and 2014, respectively. RSU activity for the year ended December 31, 2016 is presented below (in thousands, except per share data):
Weighted-
Average
Number of
Grant Date
Shares
Fair Value
Unvested at December 31, 2015
504
$
33.67
Granted
259
37.87
Vested
(171
)
34.05
Forfeited
(53
)
34.32
Unvested at December 31, 2016
539
$
35.50
Employee Stock Purchase Plan The Amended and Restated Employee Stock Purchase Plan (the “Stock Purchase Plan”) provides for the issuance of up to 0.7 million shares of common stock and as of December 31, 2016 approximately 0.2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generally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 Shares purchased by employees under the Stock Purchase Plan are as follows (in thousands, except per share data):
Shares
Purchase
Purchase Period Ended
Purchased
Price
February 29, 2016
28
$
26.00
August 31, 2016
25
$
27.04
February 28, 2015
25
$
31.98
August 31, 2015
25
$
26.87</t>
  </si>
  <si>
    <t>Employee Pension Plans</t>
  </si>
  <si>
    <t>Compensation And Retirement Disclosure [Abstract]</t>
  </si>
  <si>
    <t>(8)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4.3 million, $4.1 million and $4.0 million for the years ended December 31, 2016, 2015 and 2014, respectively.</t>
  </si>
  <si>
    <t>Reorganization</t>
  </si>
  <si>
    <t>Restructuring And Related Activities [Abstract]</t>
  </si>
  <si>
    <t>(9) Reorganization In the first quarter of 2016, the Company implemented and completed a reduction in its workforce of approximately 2% of its employees across various geographies and functions. The Company incurred $1.0 million of severance and related costs for this action. In the first quarter of 2015, the Company implemented a reduction in its workforce of approximately 4% of its employees across various geographies and functions, in order to reallocate investment in 2015 to planned sales expansion and to delivery areas seeing the greatest client demand. The Company recorded $3.2 million of severance and related costs for this action. In addition, the Company incurred an additional $0.3 million charge related to the action primarily for a non-cash charge for the liquidation of a small non-U.S. subsidiary. In the third quarter of 2015, the Company implemented a reorganization of its Products Group and incurred $0.7 million of severance and related benefits for the termination of the chief product officer and related administrative staff and the termination of a senior product leader with the intent to relocate this position to the U.S. The responsibilities of the former chief product officer have been assumed by the Company’s chief research officer. In addition, as a result of the change in leadership in the Products Group, the Company incurred $0.2 million of expense to write off a software development project that was no longer deemed probable to be completed. During the year ended December 31, 2014, the Company terminated approximately 1% of its employees across various geographies and functions primarily to realign resources due to the Company’s new organizational structure implemented in late 2013. The Company incurred $1.8 million of severance and related costs for this action. The activity related to the reorganization accrual during the years ended December 31, 2016 and 2015 is as follows (in thousands):
Workforce
Subsidiary
Products
Reduction
Liquidation
Reorganization
Total
Accrual at December 31, 2014
$
118
$
—
$
—
$
118
Additions
3,173
334
926
4,433
Cash payments
(3,250
)
(9
)
(336
)
(3,595
)
Non-cash charge
—
(318
)
(157
)
(475
)
Accrual at December 31, 2015
41
7
433
481
Additions
1,022
—
4
1,026
Cash payments
(1,063
)
(7
)
(437
)
(1,507
)
Accrual at December 31, 2016
$
—
$
—
$
—
$
—</t>
  </si>
  <si>
    <t>Operating Segment and Enterprise Wide Reporting</t>
  </si>
  <si>
    <t>Segment Reporting [Abstract]</t>
  </si>
  <si>
    <t xml:space="preserve">(10) Operating Segment and Enterprise Wide Reporting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duct segment includes the costs of the product management organization that is responsible for product pricing and packaging and the launch of new products. In addition, this segment includes the costs of the Company’s Data,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losses on investments. The accounting policies used by the segments are the same as those used in the consolidated financial statements. 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 The following tables present information about reportable segments (in thousands):
Project
Product
Research
Consulting
Consolidated
Year Ended December 31, 2016
Research services revenues
$
215,216
$
—
$
—
$
215,216
Advisory services and events revenues
20,374
45,601
44,904
110,879
Total segment revenues
235,590
45,601
44,904
326,095
Segment expenses
41,528
51,132
26,647
119,307
Contribution margin (loss)
194,062
(5,531
)
18,257
206,788
Selling, marketing, administrative and other expenses
(174,157
)
Amortization of intangible assets
(831
)
Reorganization costs
(1,026
)
Other income and losses on investments
(65
)
Income before income taxes
$
30,709
Project
Product
Research
Consulting
Consolidated
Year Ended December 31, 2015
Research services revenues
$
210,268
$
—
$
—
$
210,268
Advisory services and events revenues
17,512
42,997
42,949
103,458
Total segment revenues
227,780
42,997
42,949
313,726
Segment expenses
38,615
51,510
27,320
117,445
Contribution margin (loss)
189,165
(8,513
)
15,629
196,281
Selling, marketing, administrative and other expenses
(172,130
)
Amortization of intangible assets
(891
)
Reorganization costs
(4,433
)
Other income and losses on investments
493
Income before income taxes
$
19,320
Project
Product
Research
Consulting
Consolidated
Year Ended December 31, 2014
Research services revenues
$
207,517
$
—
$
—
$
207,517
Advisory services and events revenues
20,759
48,658
35,128
104,545
Total segment revenues
228,276
48,658
35,128
312,062
Segment expenses
39,466
53,307
27,236
120,009
Contribution margin (loss)
188,810
(4,649
)
7,892
192,053
Selling, marketing, administrative and other expenses
(169,852
)
Amortization of intangible assets
(2,171
)
Reorganization costs
(1,817
)
Other income and losses on investments
176
Income before income taxes
$
18,389
Net long-lived tangible assets by location as of December 31, 2016 and 2015 are as follows (in thousands):
2016
2015
United States
$
22,150
$
24,914
United Kingdom
782
1,176
Europe (excluding United Kingdom)
259
381
Other
703
1,098
Total
$
23,894
$
27,569
Revenues by geographic destination and as a percentage of total revenues for the years ended December 31, 2016, 2015, and 2014 are as follows (dollars in thousands):
2016
2015
2014
United States
$
252,222
$
241,025
$
232,440
Europe (excluding United Kingdom)
27,061
24,607
30,257
United Kingdom
14,808
16,815
16,804
Canada
13,806
14,424
17,089
Other
18,198
16,855
15,472
Total
$
326,095
$
313,726
$
312,062
2016
2015
2014
United States
77
%
77
%
74
%
Europe (excluding United Kingdom)
8
%
8
%
10
%
United Kingdom
5
%
5
%
5
%
Canada
4
%
5
%
6
%
Other
6
%
5
%
5
%
Total
100
%
100
%
100
% </t>
  </si>
  <si>
    <t>Certain Balance Sheet Accounts</t>
  </si>
  <si>
    <t>Organization Consolidation And Presentation Of Financial Statements [Abstract]</t>
  </si>
  <si>
    <t>(11) Certain Balance Sheet Accounts Property and Equipment: Property and equipment as of December 31, 2016 and 2015 is recorded at cost less accumulated depreciation and consists of the following (in thousands):
2016
2015
Computers and equipment
$
17,137
$
18,177
Computer software
26,686
23,899
Furniture and fixtures
8,471
8,527
Leasehold improvements
25,204
25,560
Total property and equipment
77,498
76,163
Less accumulated depreciation
53,604
48,594
Total
$
23,894
$
27,569
Accrued Expenses and Other Current Liabilities: Accrued expenses and other current liabilities as of December 31, 2016 and 2015 consist of the following (in thousands):
2016
2015
Payroll and related benefits
$
28,681
$
29,902
Taxes
4,704
2,564
Other
8,018
8,786
Total
$
41,403
$
41,252
Allowance for Doubtful Accounts: A roll-forward of the allowance for doubtful accounts as of and for the years ended December 31, 2016, 2015, and 2014 is as follows (in thousands):
2016
2015
2014
Balance, beginning of year
$
153
$
188
$
254
Provision for doubtful accounts
150
106
320
Write-offs
(163
)
(141
)
(386
)
Balance, end of year
$
140
$
153
$
188</t>
  </si>
  <si>
    <t>Summary Selected Quarterly Financial Data (unaudited)</t>
  </si>
  <si>
    <t>Quarterly Financial Information Disclosure [Abstract]</t>
  </si>
  <si>
    <t>Summary Selected Quarterly Financial Data (Unaudited)</t>
  </si>
  <si>
    <t>(12) Summary Selected Quarterly Financial Data (unaudited) The following is a summary of selected unaudited consolidated quarterly financial data for the years ended December 31, 2016 and 2015 (in thousands, except per share data):
Three Months Ended
March 31,
June 30,
September 30,
December 31,
2016
2016
2016
2016
Total revenues
$
77,401
$
87,821
$
77,427
$
83,446
Income from operations
$
2,712
$
11,472
$
7,552
$
9,038
Net income
$
1,289
$
7,460
$
3,112
$
5,790
Basic income per common share
$
0.07
$
0.42
$
0.17
$
0.32
Diluted income per common share
$
0.07
$
0.41
$
0.17
$
0.31
Three Months Ended
March 31,
June 30,
September 30,
December 31,
2015
2015
2015
2015
Total revenues
$
75,187
$
82,811
$
74,753
$
80,975
Income (loss) from operations
$
(715
)
$
10,093
$
5,341
$
4,108
Net income (loss)
$
(224
)
$
5,750
$
4,450
$
2,020
Basic income (loss) per common share
$
(0.01
)
$
0.32
$
0.25
$
0.11
Diluted income (loss) per common share
$
(0.01
)
$
0.31
$
0.25
$
0.11</t>
  </si>
  <si>
    <t>Summary of Significant Accounting Policies (Policies)</t>
  </si>
  <si>
    <t>Basis of Presentation</t>
  </si>
  <si>
    <t>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500,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stock-based compensation, non-marketable investments, goodwill and intangible assets, and income taxes. On an ongoing basis, management evaluates its estimates. Actual results could differ from these estimates.</t>
  </si>
  <si>
    <t>Fair Value Measurements</t>
  </si>
  <si>
    <t>Fair Value Measurements The Company has certain financial assets recorded at fair value which have been classified as either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carrying amounts reflected in the Consolidated Balance Sheets for cash, cash equivalents, accounts receivable, accounts payable, and accrued expenses approximate fair value due to their short-term maturities.</t>
  </si>
  <si>
    <t>Cash, Cash Equivalents, and Marketable Investments</t>
  </si>
  <si>
    <t>Cash, Cash Equivalents, and Marketable Investments Forrester considers all short-term, highly liquid investments with original maturities at the time of purchase of 90 days or less to be cash equivalents. The Company’s portfolio of investments may at any time include securities of U.S. government agencies, municipal notes, corporate notes and bonds, and money market fund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6, 2015 and 2014, the Company did not record any other-than-temporary impairment losses on its available-for-sale securities.</t>
  </si>
  <si>
    <t>Concentrations of Credit Risk</t>
  </si>
  <si>
    <t>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2% of revenues or accounts receivable in any of the periods presented.</t>
  </si>
  <si>
    <t>Deferred Commissions</t>
  </si>
  <si>
    <t>Deferred Commissions 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t>
  </si>
  <si>
    <t>Goodwill</t>
  </si>
  <si>
    <t xml:space="preserve">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6, 2015 and 2014. </t>
  </si>
  <si>
    <t>Impairment of Other Long-Lived Tangible and Intangible Assets</t>
  </si>
  <si>
    <t>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6, 2015 and 2014.</t>
  </si>
  <si>
    <t>Non-Current Liabilities</t>
  </si>
  <si>
    <t>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6 and 2015 was $7.4 million and $6.4 million, respectively, and results from the difference between cash payments and the straight-line recognition of rent expense under the Company’s facility leases.</t>
  </si>
  <si>
    <t>Foreign Currency</t>
  </si>
  <si>
    <t>Foreign Currency 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the years ended December 31, 2016 and December 31, 2014, Forrester recorded $0.1 million of foreign exchange gains and $0.1 million of foreign exchange losses, respectively, in other income, net. Foreign exchange losses were insignificant for the year ended December 31, 2015.</t>
  </si>
  <si>
    <t>Accumulated Other Comprehensive Income (Loss)</t>
  </si>
  <si>
    <t>Accumulated Other Comprehensive Income (Loss) The components of accumulated other comprehensive income (loss) are as follows (in thousands):
Total
Net Unrealized Gain
Cumulative
Accumulated
(Loss) on Marketable
Translation
Other Comprehensive
Investments
Adjustment
Income (Loss)
Balance at December 31, 2013
$
16
$
2,438
$
2,454
Foreign currency translation
—
(3,977
)
(3,977
)
Unrealized loss on investments before reclassification, net of tax of $47
(84
)
—
(84
)
Reclassification adjustment for net losses realized in net income, net of tax of $8
(6
)
—
(6
)
Balance at December 31, 2014
(74
)
(1,539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
(83
)
$
(7,490
)
$
(7,573
) Reclassification adjustments for net investment gains (losses) are reported in losses on investments, net in the Consolidated Statements of Income. The reclassification adjustment for the write-off of a foreign currency translation loss relates to the liquidation of a non-U.S. subsidiary during 2015 and is reported in reorganization costs in the Consolidated Statements of Income.</t>
  </si>
  <si>
    <t>Revenue Recognition</t>
  </si>
  <si>
    <t xml:space="preserve">Revenue Recognition Forrester generates revenues from memberships to, and sales of, its Research, Connect and Data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s are presented net of any sales or value added taxes that are collected from customers and remitted to the government.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relative selling prices of its products and services based on an analysis of standalone sales of these products and services during the year or upon an analysis of the estimated selling price of products for which there are insufficient standalone sales. The majority of research services revenues, including RoleView Research, Leadership Boards and the Data subscription products, are recognized ratably over the term of the contract. Research services revenues such as reprints are recognized as revenue when delivered.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Event revenues are recognized upon completion of the event. Reimbursed out-of-pocket expenses are recorded as advisory services and events revenue. Annual subscriptions to our RoleView Research include access to all or a designated portion of our research and, depending on the type of license, unlimited phone or email analyst inquiry and unlimited participation in Forrester Webinars, all of which are delivered throughout the contract period and are accounted for as one unit of accounting. Annual subscriptions for Leadership Boards include access to the RoleView Research offering, access to a private forum with other Leadership Board member peers, access to a Forrester advisor, member-generated content and one Event ticket. Leadership Boards are accounted for as two units of accounting: 1) the event ticket and 2) the remaining services that are delivered throughout the contract period. Arrangement consideration is allocated to each of these elements based upon their relative selling prices, which is based on standalone sales of event tickets and the estimated selling price of the remaining services. Annual subscriptions to our data subscription products include access to designated survey data products and access to a data advisor, which are delivered throughout the contract period, and are accounted for as one unit of accounting and recognized ratably as research services revenue over the contract period. Certain of the data subscription products also include advisory services and these contracts are accounted for as two units of accounting: 1) the data subscription and data advisor and 2) the advisory services. Arrangement consideration is allocated to each element based upon its relative selling price, which is determined based on standalone sales of the advisory services and the estimated selling price of the remaining data services. </t>
  </si>
  <si>
    <t>Stock-Based Compensation</t>
  </si>
  <si>
    <t>Stock-Based Compensation The Company recognizes the fair value of stock-based compensation expense over the requisite service period of the individual grantee, which generally equals the vesting period. Cash flows resulting from the tax benefits of tax deductions in excess of the compensation expense recognized for stock-based awards are classified as financing cash flows. For periods through December 31, 2016, the Company was required to estimate future forfeitures of stock-based awards for recognition of compensation expense and either recorded additional expense if the actual forfeitures were lower than estimated or recorded a recovery of prior recognized expense if the actual forfeitures were higher than estimated. The actual expense recognized over the vesting period was only for those awards that vested. As of January 1, 2017, the Company will adopt Accounting Standards Update (ASU) No. 2016-09, Compensation – Stock Compensation: Improvements to Employee Share-Based Payment Accounting. Under this standard, entities are permitted to make an accounting policy election to either estimate forfeitures, as previously required, or to recognize forfeitures as they occur. The Company will elect to recognize forfeitures as they occur, effective January 1, 2017, and as such will record expense over the service period for 100% of its share-based awards that are outstanding and not yet vested and will record a recovery of prior recognized expense at the date an award is forfeited prior to vesting. Significant forfeitures during a reporting period could increase the volatility, and decrease the predictability of the Company’s financial results.
Years Ended December 31,
2016
2015
2014
Cost of services and fulfillment
$
4,431
$
4,573
$
4,316
Selling and marketing
1,054
1,152
1,132
General and administrative
2,491
2,622
1,996
Total
$
7,976
$
8,347
$
7,444
The options granted under the equity incentive plan and shares subject to the employee stock purchase plan were valued utilizing the Black Scholes model using the following assumptions and had the following fair values:
Years Ended December 31,
2016
2015
2014
Equity Incentive Plans
Employee Stock Purchase Plan
Equity Incentive Plans
Employee Stock Purchase Plan
Equity Incentive Plans
Employee Stock Purchase Plan
Average risk-free interest rate
1.30
%
0.32
%
1.59
%
0.07
%
1.69
%
0.06
%
Expected dividend yield
2.2
%
2.1
%
2.1
%
1.9
%
1.8
%
2.0
%
Expected life
5.0 Years
0.5 Years
5.0 Years
0.5 Years
5.1 Years
0.5 Years
Expected volatility
24
%
24
%
24
%
22
%
26
%
24
%
Weighted average fair value
$
6.16
$
6.69
$
6.15
$
7.19
$
7.91
$
7.32
Dividend yields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6 was $15.5 million, with a weighted average remaining recognition period of 2.5 years.</t>
  </si>
  <si>
    <t>Allowance for Doubtful Accounts</t>
  </si>
  <si>
    <t>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Depreciation and Amortization</t>
  </si>
  <si>
    <t>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t>
  </si>
  <si>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si>
  <si>
    <t>Net Income Per Common Share</t>
  </si>
  <si>
    <t>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6
2015
2014
Basic weighted average common shares outstanding
17,984
17,927
18,713
Weighted average common equivalent shares
285
216
294
Diluted weighted average common shares outstanding
18,269
18,143
19,007
Options excluded from diluted weighted average share calculation as effect would have been anti-dilutive
706
1,237
587</t>
  </si>
  <si>
    <t>New Accounting Pronouncements</t>
  </si>
  <si>
    <t>New Accounting Pronouncements In May 2014, the Financial Accounting Standards Board (FASB) issued Accounting Standards Update (ASU) No. 2014-09, Revenue from Contracts with Customers Revenue from Contracts with Customers: Principal versus Agent Considerations Revenue from Contracts with Customers: Identifying Performance Obligations and Licensing , Revenue from Contracts with Customers: Narrow-Scope Improvements and Practical Expedients Technical Corrections and Improvements: Revenue from Contracts with Customers In 2016, Forrester established a formal program and cross-functional implementation team to identify, design and implement changes to its accounting systems and policies, business processes and internal controls to support recognition and disclosures under the new standard. The Company estimates it is more than half way through its adoption analysis and significant completed activities to date include assessments of material, active contracts, performance obligations, standalone selling prices and transaction price allocation, revenue recognition timing and variable consideration. The Company does not anticipate that the standard will have a material impact on its results of operations. The number of performance obligations in the Company’s arrangements will not be different under the new standard than under current guidance. Determining standalone selling prices and allocating contract consideration on multiple element arrangements will not be different from the Company’s current methodologies of establishing fair value / estimated selling price for our goods and services or allocating total contract consideration under the relative selling price method. Additionally, the timing of revenue recognition will remain substantially unchanged for most products. Subscription based research services revenues will continue to be recognized over time, using the new standard’s output method of time elapsed, as Forrester’s clients receive and consume the benefits of our services as we transfer control throughout the contract period. Advisory, reprint and events revenues will continue to be recognized at the point in time as control is transferred to the customer, which will generally be when the client has physical possession of the good(s) or upon completion of the service(s). Although the Company is still evaluating its consulting revenues, it expects that most of its consulting contracts will continue to be recognized over time, while some contracts may be required to be recognized at a point in time upon completion of the project. Key areas still in process include the evaluation of contract costs and the recording of contract assets and liabilities on the consolidated balance sheet. The adoption program and all remaining activities, including updates to the Company’s systems, processes, policies and controls, are expected to be completed in late 2017. The new standard will be effective for annual reporting periods beginning after December 15, 2017, including interim periods within that reporting period, with early adoption permitted for the first interim period within annual reporting periods beginning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determined its adoption methodology. Notwithstanding the Company’s current conclusions above, certain areas of the standard, as well as implementation issues, continue to be worked through by the various standard setting bodies. The Company’s implementation team continues to monitor industry activities and standard updates and will adjust its adoption plans based on any relevant guidance issued by the standard setters and regulators. In February 2016, the FASB issued ASU No. 2016-02, Leases In March 2016, the FASB issued ASU No. 2016-09, Compensation – Stock Compensation: Improvements to Employee Share-Based Payment Accounting Under ASU No. 2016-09, entities are permitted to make an accounting policy election to either estimate forfeitures on share-based payment awards, as previously required, or to recognize forfeitures as they occur. The Company will recognize forfeitures as they occur upon adoption of the standard on January 1, 2017, which will require a cumulative effect adjustment to retained earnings upon adoption. The impact of this change in accounting policy is not expected to have a material effect on the Company’s retained earnings balance as of January 1, 2017. Additionally, ASU No. 2016-09 requires that all income tax effects related to settlements of share-based payment awards be reported in earnings as an increase or decrease to income tax expense. The requirement to report those income tax effects in earnings will be applied on a prospective basis to settlements occurring on or after January 1, 2017 and the impact of applying this guidance will be dependent on how many options are exercised and how many restricted stock units vest, as well as the volatility of the Company’s stock price. ASU No. 2016-09 also requires that all income tax-related cash flows resulting from share-based payments be reported as operating activities in the statement of cash flows. This change will not have a material impact on the Company’s statement of cash flows and the Company will apply this change retrospectively to all periods presented. This ASU also requires that cash paid by directly withholding shares for tax withholding purposes be classified as a financing activity in the statement of cash flows. This change will be applied retrospectively and will result in a reclassification of approximately $2.1 million and $1.5 million for the years ended December 31, 2016 and 2015, respectively, that will increase cash provided by operating activities and decrease cash provided by (used in) financing activities. In June 2016, the FASB issued ASU No. 2016-13, Financial Instruments - Credit Losses: Measurement of Credit Losses on Financial Instruments In August 2016, the FASB issued ASU No. 2016-15, Statement of Cash Flows: Classification of Certain Cash Receipts and Cash Payments In October 2016, the FASB issued ASU No. 2016-16, Accounting for Income Taxes: Intra-Entity Asset Transfers of Assets Other than Inventory</t>
  </si>
  <si>
    <t>Summary of Significant Accounting Policies (Tables)</t>
  </si>
  <si>
    <t>Schedule of Components of Accumulated Other Comprehensive Income (Loss)</t>
  </si>
  <si>
    <t xml:space="preserve">The components of accumulated other comprehensive income (loss) are as follows (in thousands):
Total
Net Unrealized Gain
Cumulative
Accumulated
(Loss) on Marketable
Translation
Other Comprehensive
Investments
Adjustment
Income (Loss)
Balance at December 31, 2013
$
16
$
2,438
$
2,454
Foreign currency translation
—
(3,977
)
(3,977
)
Unrealized loss on investments before reclassification, net of tax of $47
(84
)
—
(84
)
Reclassification adjustment for net losses realized in net income, net of tax of $8
(6
)
—
(6
)
Balance at December 31, 2014
(74
)
(1,539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
(83
)
$
(7,490
)
$
(7,573
) </t>
  </si>
  <si>
    <t>Summary of Stock-Based Compensation Expense Recorded in Expense Categories</t>
  </si>
  <si>
    <t>Stock-based compensation expense was recorded in the following expense categories (in thousands):
Years Ended December 31,
2016
2015
2014
Cost of services and fulfillment
$
4,431
$
4,573
$
4,316
Selling and marketing
1,054
1,152
1,132
General and administrative
2,491
2,622
1,996
Total
$
7,976
$
8,347
$
7,444</t>
  </si>
  <si>
    <t>Options Granted Under Equity Incentive Plans and Shares Subject to Employee Stock Purchase Plan Valuation Assumptions</t>
  </si>
  <si>
    <t>The options granted under the equity incentive plan and shares subject to the employee stock purchase plan were valued utilizing the Black Scholes model using the following assumptions and had the following fair values:
Years Ended December 31,
2016
2015
2014
Equity Incentive Plans
Employee Stock Purchase Plan
Equity Incentive Plans
Employee Stock Purchase Plan
Equity Incentive Plans
Employee Stock Purchase Plan
Average risk-free interest rate
1.30
%
0.32
%
1.59
%
0.07
%
1.69
%
0.06
%
Expected dividend yield
2.2
%
2.1
%
2.1
%
1.9
%
1.8
%
2.0
%
Expected life
5.0 Years
0.5 Years
5.0 Years
0.5 Years
5.1 Years
0.5 Years
Expected volatility
24
%
24
%
24
%
22
%
26
%
24
%
Weighted average fair value
$
6.16
$
6.69
$
6.15
$
7.19
$
7.91
$
7.32</t>
  </si>
  <si>
    <t>Depreciation and Amortization of Property and Equipment, Useful Life</t>
  </si>
  <si>
    <t xml:space="preserve">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t>
  </si>
  <si>
    <t>Amortization of Intangible Assets, Useful Life</t>
  </si>
  <si>
    <t>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t>
  </si>
  <si>
    <t>Schedule of Basic and Diluted Weighted Average Common Shares</t>
  </si>
  <si>
    <t>Basic and diluted weighted average common shares are as follows (in thousands):
Years Ended December 31,
2016
2015
2014
Basic weighted average common shares outstanding
17,984
17,927
18,713
Weighted average common equivalent shares
285
216
294
Diluted weighted average common shares outstanding
18,269
18,143
19,007
Options excluded from diluted weighted average share calculation as effect would have been anti-dilutive
706
1,237
587</t>
  </si>
  <si>
    <t>Goodwill and Other Intangible Assets (Tables)</t>
  </si>
  <si>
    <t>Summary of Goodwill by Segment and Changes in Carrying Amount of Goodwill</t>
  </si>
  <si>
    <t>A summary of the goodwill by segment and the changes in the carrying amount of goodwill is shown in the following table (in thousands).
Project
Product
Research
Consulting
Total
Balance at January 1, 2015
$
2,454
$
74,229
$
—
$
76,683
Translation adjustments
(83
)
(2,529
)
—
(2,612
)
Balance at December 31, 2015
2,371
71,700
—
74,071
Translation adjustments
(28
)
(850
)
—
(878
)
Balance at December 31, 2016
$
2,343
$
70,850
$
—
$
73,193</t>
  </si>
  <si>
    <t>Summary of Intangible Assets</t>
  </si>
  <si>
    <t>A summary of Forrester’s intangible assets is as follows (in thousands):
December 31, 2016
Gross
Net
Carrying
Accumulated
Carrying
Amount
Amortization
Amount
Amortizable intangible assets:
Customer relationships
$
30,998
$
29,534
$
1,464
Research content
1,083
1,083
—
Total
$
32,081
$
30,617
$
1,464
December 31, 2015
Gross
Net
Carrying
Accumulated
Carrying
Amount
Amortization
Amount
Amortizable intangible assets:
Customer relationships
$
32,270
$
29,936
$
2,334
Research content
3,583
3,583
—
Technology
1,507
1,507
—
Total
$
37,360
$
35,026
$
2,334</t>
  </si>
  <si>
    <t>Estimated Amortization Expense Related to Intangible Assets</t>
  </si>
  <si>
    <t>Estimated amortization expense related to intangible assets that will continue to be amortized is as follows (in thousands):
Year ending December 31, 2017
$
759
Year ending December 31, 2018
705
Total
$
1,464</t>
  </si>
  <si>
    <t>Marketable Investments (Tables)</t>
  </si>
  <si>
    <t>Summary of Company's Marketable Investments</t>
  </si>
  <si>
    <t>The following table summarizes the Company’s marketable investments, all of which are classified as available-for-sale (in thousands):
As of December 31, 2016
Gross
Gross
Amortized
Unrealized
Unrealized
Market
Cost
Gains
Losses
Value
Federal agency obligations
$
1,800
$
—
$
(7
)
$
1,793
Corporate obligations
59,481
2
(129
)
59,354
Total
$
61,281
$
2
$
(136
)
$
61,147
As of December 31, 2015
Gross
Gross
Amortized
Unrealized
Unrealized
Market
Cost
Gains
Losses
Value
Corporate obligations
$
47,939
$
—
$
(164
)
$
47,775</t>
  </si>
  <si>
    <t>Summary of Maturity Periods of Marketable Securities</t>
  </si>
  <si>
    <t>The following table summarizes the maturity periods of the marketable securities in the Company’s portfolio as of December 31, 2016.
FY 2017
FY 2018
Total
Federal agency obligations
$
—
$
1,793
$
1,793
Corporate obligations
37,159
22,195
59,354
Total
$
37,159
$
23,988
$
61,147</t>
  </si>
  <si>
    <t>Summary of Gross Unrealized Losses and Market Value of Available-for-Sale Securities with Unrealized Losse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6
Less Than 12 Months
12 Months or Greater
Market
Unrealized
Market
Unrealized
Value
Losses
Value
Losses
Federal agency obligations
$
1,793
$
7
$
—
$
—
Corporate obligations
53,647
129
—
—
Total
$
55,440
$
136
$
—
$
—
As of December 31, 2015
Less Than 12 Months
12 Months or Greater
Market
Unrealized
Market
Unrealized
Value
Losses
Value
Losses
Corporate obligations
$
45,748
$
158
$
2,027
$
6</t>
  </si>
  <si>
    <t>Summary of Company's Fair Value Hierarchy for its Financial Assets</t>
  </si>
  <si>
    <t>The following table represents the Company’s fair value hierarchy for its financial assets (cash equivalents and marketable investments) measured at fair value on a recurring basis (in thousands):
As of December 31, 2016
Level 1
Level 2
Level 3
Total
Money market funds (1)
$
2,522
$
—
$
—
$
2,522
Federal agency obligations
—
1,793
—
1,793
Corporate obligations
—
59,354
—
59,354
Total
$
2,522
$
61,147
$
—
$
63,669
As of December 31, 2015
Level 1
Level 2
Level 3
Total
Money market funds (1)
$
325
$
—
$
—
$
325
Corporate obligations
—
47,775
—
47,775
Total
$
325
$
47,775
$
—
$
48,100
(1)
Included in cash and cash equivalents.</t>
  </si>
  <si>
    <t>Income Taxes (Tables)</t>
  </si>
  <si>
    <t>Income Before Income Taxes</t>
  </si>
  <si>
    <t>Income before income taxes consists of the following (in thousands):
Years Ended December 31,
2016
2015
2014
Domestic
$
22,303
$
11,347
$
12,939
Foreign
8,406
7,973
5,450
Total
$
30,709
$
19,320
$
18,389</t>
  </si>
  <si>
    <t>Components of the Income Tax Provision (benefit)</t>
  </si>
  <si>
    <t>The components of the income tax provision (benefit) are as follows (in thousands):
Years Ended December 31,
2016
2015
2014
Current:
Federal
$
6,094
$
5,103
$
11,644
State
2,330
1,252
2,239
Foreign
2,032
1,954
1,167
Total current
10,456
8,309
15,050
Deferred:
Federal
2,719
(723
)
(6,470
)
State
59
(232
)
(1,095
)
Foreign
(176
)
(30
)
39
Total deferred
2,602
(985
)
(7,526
)
Income tax provision
$
13,058
$
7,324
$
7,524</t>
  </si>
  <si>
    <t>Reconciliation of the Federal Statutory Rate</t>
  </si>
  <si>
    <t xml:space="preserve">A reconciliation of the federal statutory rate to Forrester’s effective tax rate is as follows:
Years Ended December 31,
2016
2015
2014
Income tax provision at federal statutory rate
35.0
%
35.0
%
35.0
%
Increase (decrease) in tax resulting from:
State tax provision, net of federal benefit
5.0
4.0
4.2
Foreign tax rate differential
(3.9
)
(2.7
)
(3.2
)
Stock option compensation deduction
0.6
2.5
2.6
Non-deductible expenses
1.5
1.7
1.1
Change in valuation allowance
3.2
(0.7
)
(1.0
)
Change in tax legislation
—
(3.1
)
—
Out-of-period adjustment
—
—
2.5
Other, net
1.1
1.2
(0.3
)
Effective tax rate
42.5
%
37.9
%
40.9
% </t>
  </si>
  <si>
    <t>Components of Deferred Income Taxes</t>
  </si>
  <si>
    <t>The components of deferred income taxes are as follows (in thousands):
As of December 31,
2016
2015
Non-deductible reserves and accruals
$
8,189
$
9,795
Net operating loss and other carryforwards
7,560
7,862
Stock compensation
5,327
5,900
Depreciation and amortization
1,196
813
Other assets
50
490
Gross deferred tax asset
22,322
24,860
Less - valuation allowance
(2,193
)
(1,534
)
Sub-total
20,129
23,326
Depreciation and amortization
(453
)
—
Goodwill amortization
(5,013
)
(5,097
)
Deferred commissions
(4,928
)
(5,344
)
Net deferred tax asset
$
9,735
$
12,885</t>
  </si>
  <si>
    <t>Summary of Changes in Deferred Tax Valuation Allowance</t>
  </si>
  <si>
    <t>The following table provides a summary of the changes in the deferred tax valuation allowance for the years ended December 31, 2016, 2015 and 2014 (in thousands):
2016
2015
2014
Deferred tax valuation allowance at January 1
$
1,534
$
1,565
$
2,200
Additions
1,256
150
17
Deductions
(455
)
(134
)
(574
)
Translation adjustments
(142
)
(47
)
(78
)
Deferred tax valuation allowance at December 31
$
2,193
$
1,534
$
1,565</t>
  </si>
  <si>
    <t>Reconciliation of Unrecognized Tax Benefits</t>
  </si>
  <si>
    <t>A reconciliation of the beginning and ending amount of unrecognized tax benefits is summarized as follows for the years ended December 31, 2016, 2015 and 2014 (in thousands):
2016
2015
2014
Unrecognized tax benefits at January 1
$
1,910
$
2,136
$
2,012
Additions for tax positions of prior years
—
36
6
Reductions for tax positions of prior years
(31
)
—
—
Additions for tax positions of current year
75
46
121
Settlements
(163
)
(303
)
—
Lapse of statute of limitations
—
—
—
Translation adjustments
(17
)
(5
)
(3
)
Unrecognized tax benefits at December 31
$
1,774
$
1,910
$
2,136</t>
  </si>
  <si>
    <t>Commitments (Tables)</t>
  </si>
  <si>
    <t>Future Contractual Obligations for Operating Leases</t>
  </si>
  <si>
    <t>As of December 31, 2016, Forrester had future contractual obligations as follows for operating leases (in thousands):
2017
$
11,913
2018
11,153
2019
10,775
2020
10,223
2021
8,816
Thereafter
35,943
Total minimum lease payments
$
88,823</t>
  </si>
  <si>
    <t>Stockholders' Equity (Tables)</t>
  </si>
  <si>
    <t>Schedule of Stock Option Activity</t>
  </si>
  <si>
    <t>Stock option activity for the year ended December 31, 2016 is presented below (in thousands, except per share data and contractual term):
Weighted -
Weighted -
Average
Average
Exercise
Remaining
Aggregate
Number
Price Per
Contractual
Intrinsic
of Shares
Share
Term (in years)
Value
Outstanding at December 31, 2015
2,171
$
33.84
Granted
83
35.61
Exercised
(496
)
31.73
Forfeited
(218
)
35.68
Outstanding at December 31, 2016
1,540
$
34.35
6.44
$
13,235
Exercisable at December 31, 2016
883
$
33.53
5.22
$
8,315
Vested and expected to vest at December 31, 2016
1,474
$
34.32
6.36
$
12,727</t>
  </si>
  <si>
    <t>Schedule of Restricted Stock Unit Activity</t>
  </si>
  <si>
    <t>RSU activity for the year ended December 31, 2016 is presented below (in thousands, except per share data):
Weighted-
Average
Number of
Grant Date
Shares
Fair Value
Unvested at December 31, 2015
504
$
33.67
Granted
259
37.87
Vested
(171
)
34.05
Forfeited
(53
)
34.32
Unvested at December 31, 2016
539
$
35.50</t>
  </si>
  <si>
    <t>Summary of Shares Purchased by Employees Under the Stock Purchase Plan</t>
  </si>
  <si>
    <t>Shares purchased by employees under the Stock Purchase Plan are as follows (in thousands, except per share data):
Shares
Purchase
Purchase Period Ended
Purchased
Price
February 29, 2016
28
$
26.00
August 31, 2016
25
$
27.04
February 28, 2015
25
$
31.98
August 31, 2015
25
$
26.87</t>
  </si>
  <si>
    <t>Reorganization (Tables)</t>
  </si>
  <si>
    <t>Schedule of Rolls Forward of Activity in Reorganization Accrual</t>
  </si>
  <si>
    <t>The activity related to the reorganization accrual during the years ended December 31, 2016 and 2015 is as follows (in thousands):
Workforce
Subsidiary
Products
Reduction
Liquidation
Reorganization
Total
Accrual at December 31, 2014
$
118
$
—
$
—
$
118
Additions
3,173
334
926
4,433
Cash payments
(3,250
)
(9
)
(336
)
(3,595
)
Non-cash charge
—
(318
)
(157
)
(475
)
Accrual at December 31, 2015
41
7
433
481
Additions
1,022
—
4
1,026
Cash payments
(1,063
)
(7
)
(437
)
(1,507
)
Accrual at December 31, 2016
$
—
$
—
$
—
$
—</t>
  </si>
  <si>
    <t>Operating Segment and Enterprise Wide Reporting (Tables)</t>
  </si>
  <si>
    <t>Schedule of Information about Reportable Segments</t>
  </si>
  <si>
    <t>The following tables present information about reportable segments (in thousands):
Project
Product
Research
Consulting
Consolidated
Year Ended December 31, 2016
Research services revenues
$
215,216
$
—
$
—
$
215,216
Advisory services and events revenues
20,374
45,601
44,904
110,879
Total segment revenues
235,590
45,601
44,904
326,095
Segment expenses
41,528
51,132
26,647
119,307
Contribution margin (loss)
194,062
(5,531
)
18,257
206,788
Selling, marketing, administrative and other expenses
(174,157
)
Amortization of intangible assets
(831
)
Reorganization costs
(1,026
)
Other income and losses on investments
(65
)
Income before income taxes
$
30,709
Project
Product
Research
Consulting
Consolidated
Year Ended December 31, 2015
Research services revenues
$
210,268
$
—
$
—
$
210,268
Advisory services and events revenues
17,512
42,997
42,949
103,458
Total segment revenues
227,780
42,997
42,949
313,726
Segment expenses
38,615
51,510
27,320
117,445
Contribution margin (loss)
189,165
(8,513
)
15,629
196,281
Selling, marketing, administrative and other expenses
(172,130
)
Amortization of intangible assets
(891
)
Reorganization costs
(4,433
)
Other income and losses on investments
493
Income before income taxes
$
19,320
Project
Product
Research
Consulting
Consolidated
Year Ended December 31, 2014
Research services revenues
$
207,517
$
—
$
—
$
207,517
Advisory services and events revenues
20,759
48,658
35,128
104,545
Total segment revenues
228,276
48,658
35,128
312,062
Segment expenses
39,466
53,307
27,236
120,009
Contribution margin (loss)
188,810
(4,649
)
7,892
192,053
Selling, marketing, administrative and other expenses
(169,852
)
Amortization of intangible assets
(2,171
)
Reorganization costs
(1,817
)
Other income and losses on investments
176
Income before income taxes
$
18,389</t>
  </si>
  <si>
    <t>Schedule of Net Long-lived Tangible Assets by Location</t>
  </si>
  <si>
    <t>Net long-lived tangible assets by location as of December 31, 2016 and 2015 are as follows (in thousands):
2016
2015
United States
$
22,150
$
24,914
United Kingdom
782
1,176
Europe (excluding United Kingdom)
259
381
Other
703
1,098
Total
$
23,894
$
27,569</t>
  </si>
  <si>
    <t>Schedule of Revenues by Geographic Destination and as a Percentage of Total Revenues</t>
  </si>
  <si>
    <t xml:space="preserve">Revenues by geographic destination and as a percentage of total revenues for the years ended December 31, 2016, 2015, and 2014 are as follows (dollars in thousands):
2016
2015
2014
United States
$
252,222
$
241,025
$
232,440
Europe (excluding United Kingdom)
27,061
24,607
30,257
United Kingdom
14,808
16,815
16,804
Canada
13,806
14,424
17,089
Other
18,198
16,855
15,472
Total
$
326,095
$
313,726
$
312,062
2016
2015
2014
United States
77
%
77
%
74
%
Europe (excluding United Kingdom)
8
%
8
%
10
%
United Kingdom
5
%
5
%
5
%
Canada
4
%
5
%
6
%
Other
6
%
5
%
5
%
Total
100
%
100
%
100
% </t>
  </si>
  <si>
    <t>Certain Balance Sheet Accounts (Tables)</t>
  </si>
  <si>
    <t>Summary of Property and Equipment</t>
  </si>
  <si>
    <t>Property and equipment as of December 31, 2016 and 2015 is recorded at cost less accumulated depreciation and consists of the following (in thousands):
2016
2015
Computers and equipment
$
17,137
$
18,177
Computer software
26,686
23,899
Furniture and fixtures
8,471
8,527
Leasehold improvements
25,204
25,560
Total property and equipment
77,498
76,163
Less accumulated depreciation
53,604
48,594
Total
$
23,894
$
27,569</t>
  </si>
  <si>
    <t>Summary of Accrued Expenses and Other Current Liabilities</t>
  </si>
  <si>
    <t>Accrued expenses and other current liabilities as of December 31, 2016 and 2015 consist of the following (in thousands):
2016
2015
Payroll and related benefits
$
28,681
$
29,902
Taxes
4,704
2,564
Other
8,018
8,786
Total
$
41,403
$
41,252</t>
  </si>
  <si>
    <t>Summary of Allowance for Doubtful Accounts</t>
  </si>
  <si>
    <t>A roll-forward of the allowance for doubtful accounts as of and for the years ended December 31, 2016, 2015, and 2014 is as follows (in thousands):
2016
2015
2014
Balance, beginning of year
$
153
$
188
$
254
Provision for doubtful accounts
150
106
320
Write-offs
(163
)
(141
)
(386
)
Balance, end of year
$
140
$
153
$
188</t>
  </si>
  <si>
    <t>Summary Selected Quarterly Financial Data (unaudited) (Tables)</t>
  </si>
  <si>
    <t>Summary of Selected Consolidated Quarterly Financial Data</t>
  </si>
  <si>
    <t>The following is a summary of selected unaudited consolidated quarterly financial data for the years ended December 31, 2016 and 2015 (in thousands, except per share data):
Three Months Ended
March 31,
June 30,
September 30,
December 31,
2016
2016
2016
2016
Total revenues
$
77,401
$
87,821
$
77,427
$
83,446
Income from operations
$
2,712
$
11,472
$
7,552
$
9,038
Net income
$
1,289
$
7,460
$
3,112
$
5,790
Basic income per common share
$
0.07
$
0.42
$
0.17
$
0.32
Diluted income per common share
$
0.07
$
0.41
$
0.17
$
0.31
Three Months Ended
March 31,
June 30,
September 30,
December 31,
2015
2015
2015
2015
Total revenues
$
75,187
$
82,811
$
74,753
$
80,975
Income (loss) from operations
$
(715
)
$
10,093
$
5,341
$
4,108
Net income (loss)
$
(224
)
$
5,750
$
4,450
$
2,020
Basic income (loss) per common share
$
(0.01
)
$
0.32
$
0.25
$
0.11
Diluted income (loss) per common share
$
(0.01
)
$
0.31
$
0.25
$
0.11</t>
  </si>
  <si>
    <t>Summary of Significant Accounting Policies - Additional Information (Detail)</t>
  </si>
  <si>
    <t>Dec. 31, 2016USD ($)Customer</t>
  </si>
  <si>
    <t>Dec. 31, 2015USD ($)</t>
  </si>
  <si>
    <t>Dec. 31, 2014USD ($)</t>
  </si>
  <si>
    <t>Summary Of Significant Accounting Policy [Line Items]</t>
  </si>
  <si>
    <t>Original maturities</t>
  </si>
  <si>
    <t>90 days</t>
  </si>
  <si>
    <t>Number of customers accounted for revenues or accounts receivable greater than 2% of total | Customer</t>
  </si>
  <si>
    <t>Annual goodwill impairment test, period</t>
  </si>
  <si>
    <t>November 30th</t>
  </si>
  <si>
    <t>Goodwill impairment charges</t>
  </si>
  <si>
    <t>Non-current deferred rent liabilities</t>
  </si>
  <si>
    <t>Foreign exchange gains (losses)</t>
  </si>
  <si>
    <t>Percentage of expense over the service period on share based awards</t>
  </si>
  <si>
    <t>100.00%</t>
  </si>
  <si>
    <t>Unamortized fair value stock based compensation</t>
  </si>
  <si>
    <t>Weighted average remaining recognition period</t>
  </si>
  <si>
    <t>2 years 6 months</t>
  </si>
  <si>
    <t>ASU No. 2016-09 [Member]</t>
  </si>
  <si>
    <t>Change in reclassification of tax withholding</t>
  </si>
  <si>
    <t>Research Service Revenue [Member] | Customer Concentration Risk [Member]</t>
  </si>
  <si>
    <t>Customer accounted for percentage</t>
  </si>
  <si>
    <t>2.00%</t>
  </si>
  <si>
    <t>Accounts Receivable [Member] | Credit Concentration Risk [Member]</t>
  </si>
  <si>
    <t>Summary of Significant Accounting Policies - Schedule of Components of Accumulated Other Comprehensive Income (Loss) (Detail) - USD ($) $ in Thousands</t>
  </si>
  <si>
    <t>Accumulated Other Comprehensive Income (Loss) [Line Items]</t>
  </si>
  <si>
    <t>Beginning Balance</t>
  </si>
  <si>
    <t>Foreign currency translation before reclassification</t>
  </si>
  <si>
    <t>Reclassification adjustment for write-off of foreign currency translation loss</t>
  </si>
  <si>
    <t>Unrealized gain (loss) on investments before reclassification, net of tax</t>
  </si>
  <si>
    <t>Reclassification adjustment for net losses realized in net income, net of tax</t>
  </si>
  <si>
    <t>Ending Balance</t>
  </si>
  <si>
    <t>Net Unrealized Gain (Loss) on Marketable Investments [Member]</t>
  </si>
  <si>
    <t>Cumulative Translation Adjustment [Member]</t>
  </si>
  <si>
    <t>Summary of Significant Accounting Policies - Schedule of Components of Accumulated Other Comprehensive Income (Loss) (Parenthetical) (Detail) - USD ($) $ in Thousands</t>
  </si>
  <si>
    <t>Other Comprehensive Income Loss Tax Parenthetical Disclosures [Abstract]</t>
  </si>
  <si>
    <t>Tax on Unrealized gain (loss) on investments before reclassification</t>
  </si>
  <si>
    <t>Tax on Reclassification adjustment for net losses realized in net income</t>
  </si>
  <si>
    <t>Summary of Significant Accounting Policies - Summary of Stock-Based Compensation Expense Recorded in Expense Categories (Detail) - USD ($) $ in Thousands</t>
  </si>
  <si>
    <t>Employee Service Share Based Compensation Allocation Of Recognized Period Costs [Line Items]</t>
  </si>
  <si>
    <t>Total allocated share-based compensation expense</t>
  </si>
  <si>
    <t>Cost of Services and Fulfillment [Member]</t>
  </si>
  <si>
    <t>Selling and Marketing [Member]</t>
  </si>
  <si>
    <t>General and Administrative [Member]</t>
  </si>
  <si>
    <t>Summary of Significant Accounting Policies - Options Granted Under Equity Incentive Plans and Shares Subject to Employee Stock Purchase Plan Valuation Assumptions (Detail) - $ / shares</t>
  </si>
  <si>
    <t>Equity Incentive Plans [Member]</t>
  </si>
  <si>
    <t>Share-based Compensation Arrangement by Share-based Payment Award [Line Items]</t>
  </si>
  <si>
    <t>Average risk-free interest rate</t>
  </si>
  <si>
    <t>1.30%</t>
  </si>
  <si>
    <t>1.59%</t>
  </si>
  <si>
    <t>1.69%</t>
  </si>
  <si>
    <t>Expected dividend yield</t>
  </si>
  <si>
    <t>2.20%</t>
  </si>
  <si>
    <t>2.10%</t>
  </si>
  <si>
    <t>1.80%</t>
  </si>
  <si>
    <t>Expected life</t>
  </si>
  <si>
    <t>5 years</t>
  </si>
  <si>
    <t>5 years 1 month 6 days</t>
  </si>
  <si>
    <t>Expected volatility</t>
  </si>
  <si>
    <t>24.00%</t>
  </si>
  <si>
    <t>26.00%</t>
  </si>
  <si>
    <t>Weighted average fair value</t>
  </si>
  <si>
    <t>Employee Stock Purchase Plan [Member]</t>
  </si>
  <si>
    <t>0.32%</t>
  </si>
  <si>
    <t>0.07%</t>
  </si>
  <si>
    <t>0.06%</t>
  </si>
  <si>
    <t>1.90%</t>
  </si>
  <si>
    <t>6 months</t>
  </si>
  <si>
    <t>22.00%</t>
  </si>
  <si>
    <t>Summary of Significant Accounting Policies - Depreciation and Amortization of Property and Equipment, Useful Life (Detail)</t>
  </si>
  <si>
    <t>Computers and Equipment [Member] | Minimum [Member]</t>
  </si>
  <si>
    <t>Property Plant And Equipment [Line Items]</t>
  </si>
  <si>
    <t>Property and Equipment, Estimated Useful Life</t>
  </si>
  <si>
    <t>3 years</t>
  </si>
  <si>
    <t>Computers and Equipment [Member] | Maximum [Member]</t>
  </si>
  <si>
    <t>10 years</t>
  </si>
  <si>
    <t>Computer Software [Member] | Minimum [Member]</t>
  </si>
  <si>
    <t>Computer Software [Member] | Maximum [Member]</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 Lived Intangible Assets [Line Items]</t>
  </si>
  <si>
    <t>Amortization of intangible assets, estimated useful life</t>
  </si>
  <si>
    <t>Customer Relationships [Member] | Maximum [Member]</t>
  </si>
  <si>
    <t>11 years</t>
  </si>
  <si>
    <t>Research Content [Member] | Minimum [Member]</t>
  </si>
  <si>
    <t>1 year</t>
  </si>
  <si>
    <t>Research Content [Member] | Maximum [Member]</t>
  </si>
  <si>
    <t>2 years</t>
  </si>
  <si>
    <t>Technology [Member]</t>
  </si>
  <si>
    <t>Summary of Significant Accounting Policies - Summary of Basic and Diluted Weighted Average Common Shares (Detail) - shares shares in Thousands</t>
  </si>
  <si>
    <t>Earnings Per Share [Abstract]</t>
  </si>
  <si>
    <t>Weighted average common equivalent shares</t>
  </si>
  <si>
    <t>Options excluded from diluted weighted average share calculation as effect would have been anti-dilutive</t>
  </si>
  <si>
    <t>Goodwill and Other Intangible Assets - Summary of Goodwill by Segment and Changes in Carrying Amount of Goodwill (Detail) - USD ($) $ in Thousands</t>
  </si>
  <si>
    <t>Goodwill [Line Items]</t>
  </si>
  <si>
    <t>Goodwill, Beginning Balance</t>
  </si>
  <si>
    <t>Translation adjustments</t>
  </si>
  <si>
    <t>Goodwill, Ending Balance</t>
  </si>
  <si>
    <t>Product Segment [Member]</t>
  </si>
  <si>
    <t>Research Segment [Member]</t>
  </si>
  <si>
    <t>Goodwill and Other Intangible Assets - Additional Information (Detail) - USD ($)</t>
  </si>
  <si>
    <t>Accumulated goodwill impairment losses</t>
  </si>
  <si>
    <t>Goodwill and Other Intangible Assets - Summary of Intangible Assets (Detail) - USD ($) $ in Thousands</t>
  </si>
  <si>
    <t>Gross Carrying Amount</t>
  </si>
  <si>
    <t>Accumulated Amortization</t>
  </si>
  <si>
    <t>Customer Relationships [Member]</t>
  </si>
  <si>
    <t>Research Content [Member]</t>
  </si>
  <si>
    <t>Goodwill and Other Intangible Assets - Estimated Amortization Expense Related to Intangible Assets (Detail) - USD ($) $ in Thousands</t>
  </si>
  <si>
    <t>Year ending December 31, 2017</t>
  </si>
  <si>
    <t>Year ending December 31, 2018</t>
  </si>
  <si>
    <t>Marketable Investments - Summary of Company's Marketable Investments (Detail) - USD ($) $ in Thousands</t>
  </si>
  <si>
    <t>Schedule of Available-for-sale Securities [Line Items]</t>
  </si>
  <si>
    <t>Amortized Cost</t>
  </si>
  <si>
    <t>Gross Unrealized Gains</t>
  </si>
  <si>
    <t>Gross Unrealized Losses</t>
  </si>
  <si>
    <t>Market Value</t>
  </si>
  <si>
    <t>Federal Agency Obligations [Member]</t>
  </si>
  <si>
    <t>Corporate Obligations [Member]</t>
  </si>
  <si>
    <t>Marketable Investments - Summary of Maturity Periods of the Marketable Securities (Detail) - USD ($) $ in Thousands</t>
  </si>
  <si>
    <t>Marketable Investments - Summary of Gross Unrealized Losses and Market Value of Available-for-Sale Securities with Unrealized Losses (Detail)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Money Market Funds [Member]</t>
  </si>
  <si>
    <t>Level 1 [Member]</t>
  </si>
  <si>
    <t>Level 1 [Member] | Money Market Funds [Member]</t>
  </si>
  <si>
    <t>Level 2 [Member]</t>
  </si>
  <si>
    <t>Federal Agency Obligations [Member] | Level 2 [Member]</t>
  </si>
  <si>
    <t>Corporate Obligations [Member] | Level 2 [Member]</t>
  </si>
  <si>
    <t>Non-Marketable Investments - Additional Information (Detail) - USD ($)</t>
  </si>
  <si>
    <t>Fair Value Investments Entities That Calculate Net Asset Value Per Share [Line Items]</t>
  </si>
  <si>
    <t>Carrying value of the Company's non-marketable investments</t>
  </si>
  <si>
    <t>Book value of investment</t>
  </si>
  <si>
    <t>Losses from non-marketable investments</t>
  </si>
  <si>
    <t>Distributions received from funds</t>
  </si>
  <si>
    <t>Limited Partnerships Investments [Member] | Minimum [Member]</t>
  </si>
  <si>
    <t>Ownership interest of Company</t>
  </si>
  <si>
    <t>5.00%</t>
  </si>
  <si>
    <t>Income Taxes - Income Before Income Taxes (Detail) - USD ($) $ in Thousands</t>
  </si>
  <si>
    <t>Domestic</t>
  </si>
  <si>
    <t>Foreign</t>
  </si>
  <si>
    <t>Income Taxes - Components of the Income Tax Provision (Detail) - USD ($) $ in Thousands</t>
  </si>
  <si>
    <t>Current:</t>
  </si>
  <si>
    <t>Federal</t>
  </si>
  <si>
    <t>State</t>
  </si>
  <si>
    <t>Total current</t>
  </si>
  <si>
    <t>Deferred:</t>
  </si>
  <si>
    <t>Total deferred</t>
  </si>
  <si>
    <t>Income Taxes - Reconciliation of the Federal Statutory Rate (Detail)</t>
  </si>
  <si>
    <t>Income tax provision at federal statutory rate</t>
  </si>
  <si>
    <t>35.00%</t>
  </si>
  <si>
    <t>Increase (decrease) in tax resulting from:</t>
  </si>
  <si>
    <t>State tax provision, net of federal benefit</t>
  </si>
  <si>
    <t>4.00%</t>
  </si>
  <si>
    <t>4.20%</t>
  </si>
  <si>
    <t>Foreign tax rate differential</t>
  </si>
  <si>
    <t>(3.90%)</t>
  </si>
  <si>
    <t>(2.70%)</t>
  </si>
  <si>
    <t>(3.20%)</t>
  </si>
  <si>
    <t>Stock option compensation deduction</t>
  </si>
  <si>
    <t>0.60%</t>
  </si>
  <si>
    <t>2.50%</t>
  </si>
  <si>
    <t>2.60%</t>
  </si>
  <si>
    <t>Non-deductible expenses</t>
  </si>
  <si>
    <t>1.50%</t>
  </si>
  <si>
    <t>1.70%</t>
  </si>
  <si>
    <t>1.10%</t>
  </si>
  <si>
    <t>Change in valuation allowance</t>
  </si>
  <si>
    <t>3.20%</t>
  </si>
  <si>
    <t>(0.70%)</t>
  </si>
  <si>
    <t>(1.00%)</t>
  </si>
  <si>
    <t>Change in tax legislation</t>
  </si>
  <si>
    <t>(3.10%)</t>
  </si>
  <si>
    <t>Out-of-period adjustment</t>
  </si>
  <si>
    <t>Other, net</t>
  </si>
  <si>
    <t>1.20%</t>
  </si>
  <si>
    <t>(0.30%)</t>
  </si>
  <si>
    <t>Effective tax rate</t>
  </si>
  <si>
    <t>42.50%</t>
  </si>
  <si>
    <t>37.90%</t>
  </si>
  <si>
    <t>40.90%</t>
  </si>
  <si>
    <t>Income Taxes - Additional Information (Detail) - USD ($) $ in Thousands</t>
  </si>
  <si>
    <t>Dec. 31, 2013</t>
  </si>
  <si>
    <t>Income Taxes [Line Items]</t>
  </si>
  <si>
    <t>Income tax benefit from new interpretation of tax law</t>
  </si>
  <si>
    <t>Long-term net deferred tax assets</t>
  </si>
  <si>
    <t>Long-term net deferred tax liabilities</t>
  </si>
  <si>
    <t>Valuation allowance</t>
  </si>
  <si>
    <t>Operating loss carryforwards, expired</t>
  </si>
  <si>
    <t>Operating loss carryforwards related to a prior acquisition</t>
  </si>
  <si>
    <t>U.S. federal and state capital loss carryforwards</t>
  </si>
  <si>
    <t>Deferred tax assets, Capital loss carryforwards expires in 2018</t>
  </si>
  <si>
    <t>Deferred tax assets, Capital loss carryforwards expires in 2020</t>
  </si>
  <si>
    <t>Deferred tax assets, Capital loss carryforwards expires in 2021</t>
  </si>
  <si>
    <t>Net tax deficiencies from tax deductions less than book deductions resulting from employee stock option exercises</t>
  </si>
  <si>
    <t>Undistributed earnings of company's foreign subsidiaries</t>
  </si>
  <si>
    <t>Unrecognized tax benefits</t>
  </si>
  <si>
    <t>Unrecognized tax benefits will be recognized within next twelve months</t>
  </si>
  <si>
    <t>Accrued interest and penalties related to uncertain tax positions</t>
  </si>
  <si>
    <t>Domestic Tax Authority [Member]</t>
  </si>
  <si>
    <t>Operating loss carryforwards</t>
  </si>
  <si>
    <t>Foreign Tax Authority [Member]</t>
  </si>
  <si>
    <t>Income Taxes - Components of Deferred Income Taxes (Detail) - USD ($) $ in Thousands</t>
  </si>
  <si>
    <t>Non-deductible reserves and accruals</t>
  </si>
  <si>
    <t>Net operating loss and other carryforwards</t>
  </si>
  <si>
    <t>Stock compensation</t>
  </si>
  <si>
    <t>Depreciation and amortization</t>
  </si>
  <si>
    <t>Gross deferred tax asset</t>
  </si>
  <si>
    <t>Less - valuation allowance</t>
  </si>
  <si>
    <t>Sub-total</t>
  </si>
  <si>
    <t>Goodwill amortization</t>
  </si>
  <si>
    <t>Net deferred tax asset</t>
  </si>
  <si>
    <t>Income Taxes - Summary of Changes in Deferred Tax Valuation Allowance (Detail) - USD ($) $ in Thousands</t>
  </si>
  <si>
    <t>Deferred tax valuation allowance, Beginning Balance</t>
  </si>
  <si>
    <t>Additions</t>
  </si>
  <si>
    <t>Deductions</t>
  </si>
  <si>
    <t>Deferred tax valuation allowance, Ending Balance</t>
  </si>
  <si>
    <t>Income Taxes - Reconciliation of Unrecognized Tax Benefits (Detail) - USD ($) $ in Thousands</t>
  </si>
  <si>
    <t>Unrecognized tax benefits, Beginning Balance</t>
  </si>
  <si>
    <t>Additions for tax positions of prior years</t>
  </si>
  <si>
    <t>Reductions for tax positions of prior years</t>
  </si>
  <si>
    <t>Additions for tax positions of current year</t>
  </si>
  <si>
    <t>Settlements</t>
  </si>
  <si>
    <t>Unrecognized tax benefits, Ending Balance</t>
  </si>
  <si>
    <t>Commitments - Future Contractual Obligations for Operating Leases (Detail) $ in Thousands</t>
  </si>
  <si>
    <t>Dec. 31, 2016USD ($)</t>
  </si>
  <si>
    <t>Thereafter</t>
  </si>
  <si>
    <t>Total minimum lease payments</t>
  </si>
  <si>
    <t>Commitments - Additional Information (Detail) - USD ($) $ in Millions</t>
  </si>
  <si>
    <t>Aggregate rent expense</t>
  </si>
  <si>
    <t>Stockholders' Equity - Additional Information (Detail)</t>
  </si>
  <si>
    <t>3 Months Ended</t>
  </si>
  <si>
    <t>Dec. 31, 2016USD ($)$ / sharesshares</t>
  </si>
  <si>
    <t>Sep. 30, 2016$ / shares</t>
  </si>
  <si>
    <t>Jun. 30, 2016$ / shares</t>
  </si>
  <si>
    <t>Mar. 31, 2016$ / shares</t>
  </si>
  <si>
    <t>Dec. 31, 2015$ / sharesshares</t>
  </si>
  <si>
    <t>Sep. 30, 2015$ / shares</t>
  </si>
  <si>
    <t>Jun. 30, 2015$ / shares</t>
  </si>
  <si>
    <t>Mar. 31, 2015$ / shares</t>
  </si>
  <si>
    <t>Dec. 31, 2014$ / shares</t>
  </si>
  <si>
    <t>Sep. 30, 2014$ / shares</t>
  </si>
  <si>
    <t>Jun. 30, 2014$ / shares</t>
  </si>
  <si>
    <t>Mar. 31, 2014$ / shares</t>
  </si>
  <si>
    <t>Dec. 31, 2015USD ($)$ / sharesshares</t>
  </si>
  <si>
    <t>Dec. 31, 2014USD ($)Installment$ / shares</t>
  </si>
  <si>
    <t>Dec. 31, 2012shares</t>
  </si>
  <si>
    <t>Oct. 31, 2016USD ($)</t>
  </si>
  <si>
    <t>Jul. 31, 2015USD ($)</t>
  </si>
  <si>
    <t>Feb. 28, 2015USD ($)</t>
  </si>
  <si>
    <t>Dec. 31, 2011shares</t>
  </si>
  <si>
    <t>Preferred stock, par value | $ / shares</t>
  </si>
  <si>
    <t>Authorized to purchase of common stock under the stock repurchase program | $</t>
  </si>
  <si>
    <t>Cumulative repurchase of common stock</t>
  </si>
  <si>
    <t>Aggregate cost of repurchase of common stock | $</t>
  </si>
  <si>
    <t>Dividend declared and paid per share | $ / shares</t>
  </si>
  <si>
    <t>Dividend declared per share | $ / shares</t>
  </si>
  <si>
    <t>Aggregate dividend declared for the year | $</t>
  </si>
  <si>
    <t>Option Outstanding and vested</t>
  </si>
  <si>
    <t>Future awards granted or issued under plans</t>
  </si>
  <si>
    <t>Shares authorized</t>
  </si>
  <si>
    <t>Hours of work per week</t>
  </si>
  <si>
    <t>20 hours</t>
  </si>
  <si>
    <t>Duration of purchase periods under employee stock purchase plan</t>
  </si>
  <si>
    <t>Holding period of stocks acquired under employee stock purchase plan</t>
  </si>
  <si>
    <t>Value used to derive maximum number of shares per participant for employee stock purchase | $</t>
  </si>
  <si>
    <t>Employee maximum elected percentage reduction of compensation to purchase shares</t>
  </si>
  <si>
    <t>10.00%</t>
  </si>
  <si>
    <t>Exercise price rate of fair value</t>
  </si>
  <si>
    <t>85.00%</t>
  </si>
  <si>
    <t>Restricted Stock Units (RSUs) [Member]</t>
  </si>
  <si>
    <t>Weighted average grant date fair value for RSUs granted | $ / shares</t>
  </si>
  <si>
    <t>Number of shares received per restricted stock unit on lapse of restrictions and vesting condition met</t>
  </si>
  <si>
    <t>Value of RSUs vested and converted to common stock | $</t>
  </si>
  <si>
    <t>Stock Options [Member]</t>
  </si>
  <si>
    <t>Intrinsic value of options exercised | $</t>
  </si>
  <si>
    <t>Equity Plan [Member]</t>
  </si>
  <si>
    <t>Number of shares of common stock options entitlement of non- employee directors</t>
  </si>
  <si>
    <t>Number of installments upon which share based awards vest | Installment</t>
  </si>
  <si>
    <t>1996 Equity Plan [Member] | Equity Plan [Member]</t>
  </si>
  <si>
    <t>2006 Director Plan [Member] | Equity Plan [Member]</t>
  </si>
  <si>
    <t>Shares returned</t>
  </si>
  <si>
    <t>1996 Director [Member] | Equity Plan [Member]</t>
  </si>
  <si>
    <t>Equity Incentive Plan [Member]</t>
  </si>
  <si>
    <t>Equity incentive plan extended term</t>
  </si>
  <si>
    <t>Equity incentive plan expiration</t>
  </si>
  <si>
    <t>2026-05</t>
  </si>
  <si>
    <t>Increase in number of shares issuable under plan</t>
  </si>
  <si>
    <t>Equity Incentive Plan [Member] | Equity Plan [Member]</t>
  </si>
  <si>
    <t>Option expiration period</t>
  </si>
  <si>
    <t>Equity Incentive Plan [Member] | Equity Plan [Member] | Restricted Stock Units (RSUs) [Member]</t>
  </si>
  <si>
    <t>Options vested period</t>
  </si>
  <si>
    <t>4 years</t>
  </si>
  <si>
    <t>Prior to 2011 [Member] | Equity Plan [Member]</t>
  </si>
  <si>
    <t>Stockholders' Equity - Schedule of Stock Option Activity (Detail) $ / shares in Units, shares in Thousands, $ in Thousands</t>
  </si>
  <si>
    <t>Disclosure Of Compensation Related Costs Sharebased Payments [Abstract]</t>
  </si>
  <si>
    <t>Number of Shares, Outstanding at December 31, 2015 | shares</t>
  </si>
  <si>
    <t>Number of Shares, Granted | shares</t>
  </si>
  <si>
    <t>Number of Shares, Exercised | shares</t>
  </si>
  <si>
    <t>Number of Shares, Forfeited | shares</t>
  </si>
  <si>
    <t>Number of Shares, Outstanding at December 31, 2016 | shares</t>
  </si>
  <si>
    <t>Number of Shares, Exercisable at December 31, 2016 | shares</t>
  </si>
  <si>
    <t>Number of Shares, Vested and expected to vest at December 31, 2016 | shares</t>
  </si>
  <si>
    <t>Weighted - Average Exercise Price Per Share, Outstanding, Beginning balance | $ / shares</t>
  </si>
  <si>
    <t>Weighted - Average Exercise Price Per Share, Granted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December 31, 2016 | $ / shares</t>
  </si>
  <si>
    <t>Weighted - Average Exercise Price Per Share, Vested and expected to vest at December 31, 2016 | $ / shares</t>
  </si>
  <si>
    <t>Weighted - Average Remaining Contractual Term, Outstanding at December 31, 2016</t>
  </si>
  <si>
    <t>6 years 5 months 9 days</t>
  </si>
  <si>
    <t>Weighted - Average Remaining Contractual Term, Exercisable at December 31, 2016</t>
  </si>
  <si>
    <t>5 years 2 months 19 days</t>
  </si>
  <si>
    <t>Weighted - Average Remaining Contractual Term, Vested and expected to vest at December 31, 2016</t>
  </si>
  <si>
    <t>6 years 4 months 10 days</t>
  </si>
  <si>
    <t>Aggregate Intrinsic Value, Outstanding at December 31, 2016 | $</t>
  </si>
  <si>
    <t>Aggregate Intrinsic Value, Exercisable at December 31, 2016 | $</t>
  </si>
  <si>
    <t>Aggregate Intrinsic Value, Vested and expected to vest at December 31, 2016 | $</t>
  </si>
  <si>
    <t>Stockholders' Equity - Schedule of Restricted Stock Unit Activity (Detail) - Restricted Stock Units (RSUs) [Member] - $ / shares shares in Thousands</t>
  </si>
  <si>
    <t>Number of Shares, Unvested at December 31, 2015</t>
  </si>
  <si>
    <t>Number of Shares, Granted</t>
  </si>
  <si>
    <t>Number of Shares, Vested</t>
  </si>
  <si>
    <t>Number of Shares, Forfeited</t>
  </si>
  <si>
    <t>Number of Shares, Unvested at December 31, 2016</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Stockholders' Equity - Summary of Shares Purchased by Employees Under the Stock Purchase Plan (Detail) - $ / shares shares in Thousands</t>
  </si>
  <si>
    <t>6 Months Ended</t>
  </si>
  <si>
    <t>Aug. 31, 2016</t>
  </si>
  <si>
    <t>Feb. 29, 2016</t>
  </si>
  <si>
    <t>Aug. 31, 2015</t>
  </si>
  <si>
    <t>Feb. 28, 2015</t>
  </si>
  <si>
    <t>Shares Purchased</t>
  </si>
  <si>
    <t>Purchase Price</t>
  </si>
  <si>
    <t>Employee Pension Plans - Additional Information (Detail) - USD ($) $ in Millions</t>
  </si>
  <si>
    <t>Defined Contribution Pension And Other Postretirement Plans Disclosure [Abstract]</t>
  </si>
  <si>
    <t>Contribution to defined contribution plans</t>
  </si>
  <si>
    <t>Reorganization - Additional Information (Detail) - USD ($) $ in Millions</t>
  </si>
  <si>
    <t>Mar. 31, 2016</t>
  </si>
  <si>
    <t>Sep. 30, 2015</t>
  </si>
  <si>
    <t>Mar. 31, 2015</t>
  </si>
  <si>
    <t>Restructuring Cost And Reserve [Line Items]</t>
  </si>
  <si>
    <t>Percentage of workforce reduction</t>
  </si>
  <si>
    <t>1.00%</t>
  </si>
  <si>
    <t>Severance costs</t>
  </si>
  <si>
    <t>Subsidiary Liquidation [Member]</t>
  </si>
  <si>
    <t>Products Group Reorganization [Member]</t>
  </si>
  <si>
    <t>Products Group Reorganization [Member] | Software Development Project [Member]</t>
  </si>
  <si>
    <t>Expenses to write off</t>
  </si>
  <si>
    <t>Reorganization - Schedule of Rolls Forward of Activity in Reorganization Accrual (Detail) - USD ($) $ in Thousands</t>
  </si>
  <si>
    <t>Accrual Beginning Balance</t>
  </si>
  <si>
    <t>Cash payments</t>
  </si>
  <si>
    <t>Non-cash charge</t>
  </si>
  <si>
    <t>Accrual Ending Balance</t>
  </si>
  <si>
    <t>Workforce Reduction [Member]</t>
  </si>
  <si>
    <t>Operating Segment and Enterprise Wide Reporting - Schedule of Information about Reportable Segments (Detail) - USD ($) $ in Thousands</t>
  </si>
  <si>
    <t>Sep. 30, 2016</t>
  </si>
  <si>
    <t>Jun. 30, 2015</t>
  </si>
  <si>
    <t>Segment Reporting Information [Line Items]</t>
  </si>
  <si>
    <t>Research services revenues</t>
  </si>
  <si>
    <t>Advisory services and events revenues</t>
  </si>
  <si>
    <t>Segment expenses</t>
  </si>
  <si>
    <t>Contribution margin (loss)</t>
  </si>
  <si>
    <t>Selling, marketing, administrative and other expenses</t>
  </si>
  <si>
    <t>Other income and losses on investments</t>
  </si>
  <si>
    <t>Project Consulting [Member]</t>
  </si>
  <si>
    <t>Operating Segment and Enterprise Wide Reporting - Schedule of Net Long-lived Tangible Assets by Location (Detail) - USD ($) $ in Thousands</t>
  </si>
  <si>
    <t>Revenues From External Customers And Long Lived Assets [Line Items]</t>
  </si>
  <si>
    <t>Net long-lived tangible assets</t>
  </si>
  <si>
    <t>United States [Member]</t>
  </si>
  <si>
    <t>United Kingdom [Member]</t>
  </si>
  <si>
    <t>Europe (Excluding United Kingdom) [Member]</t>
  </si>
  <si>
    <t>Other [Member]</t>
  </si>
  <si>
    <t>Operating Segment and Enterprise Wide Reporting - Schedule of Revenues by Geographic Destination and as a Percentage of Total Revenues (Detail) - USD ($) $ in Thousands</t>
  </si>
  <si>
    <t>Revenue</t>
  </si>
  <si>
    <t>Revenues by geographical area percentage</t>
  </si>
  <si>
    <t>77.00%</t>
  </si>
  <si>
    <t>74.00%</t>
  </si>
  <si>
    <t>8.00%</t>
  </si>
  <si>
    <t>Canada [Member]</t>
  </si>
  <si>
    <t>6.00%</t>
  </si>
  <si>
    <t>Certain Balance Sheet Accounts - Summary of Property and Equipment (Detail) - USD ($) $ in Thousands</t>
  </si>
  <si>
    <t>Total property and equipment</t>
  </si>
  <si>
    <t>Less accumulated depreciation</t>
  </si>
  <si>
    <t>Computers and Equipment [Member]</t>
  </si>
  <si>
    <t>Computer Software [Member]</t>
  </si>
  <si>
    <t>Certain Balance Sheet Accounts - Summary of Accrued Expenses and Other Current Liabilities (Detail) - USD ($) $ in Thousands</t>
  </si>
  <si>
    <t>Payables And Accruals [Abstract]</t>
  </si>
  <si>
    <t>Payroll and related benefits</t>
  </si>
  <si>
    <t>Taxes</t>
  </si>
  <si>
    <t>Other</t>
  </si>
  <si>
    <t>Certain Balance Sheet Accounts - Summary of Allowance for Doubtful Accounts (Detail) - USD ($) $ in Thousands</t>
  </si>
  <si>
    <t>Receivables [Abstract]</t>
  </si>
  <si>
    <t>Balance, beginning of year</t>
  </si>
  <si>
    <t>Provision for doubtful accounts</t>
  </si>
  <si>
    <t>Write-offs</t>
  </si>
  <si>
    <t>Balance, end of year</t>
  </si>
  <si>
    <t>Summary Selected Quarterly Financial Data - Summary of Selected Consolidated Quarterly Financial Data (unaudited) (Detail) - USD ($) $ / shares in Units, $ in Thousands</t>
  </si>
  <si>
    <t>Income (loss) from operations</t>
  </si>
  <si>
    <t>Net income (loss)</t>
  </si>
  <si>
    <t>Basic income (loss) per common share</t>
  </si>
  <si>
    <t>Diluted income (los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FY &quot;#,##0_);_(&quot;FY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2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082000</v>
      </c>
    </row>
    <row r="18" spans="1:4">
      <c r="A18" s="4" t="s">
        <v>30</v>
      </c>
      <c r="D18" s="6" t="n">
        <v>36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958</v>
      </c>
      <c r="C3" s="6" t="n">
        <v>53331</v>
      </c>
    </row>
    <row r="4" spans="1:3">
      <c r="A4" s="4" t="s">
        <v>35</v>
      </c>
      <c r="B4" s="5" t="n">
        <v>61147</v>
      </c>
      <c r="C4" s="5" t="n">
        <v>47775</v>
      </c>
    </row>
    <row r="5" spans="1:3">
      <c r="A5" s="4" t="s">
        <v>36</v>
      </c>
      <c r="B5" s="5" t="n">
        <v>58812</v>
      </c>
      <c r="C5" s="5" t="n">
        <v>67355</v>
      </c>
    </row>
    <row r="6" spans="1:3">
      <c r="A6" s="4" t="s">
        <v>37</v>
      </c>
      <c r="B6" s="5" t="n">
        <v>12052</v>
      </c>
      <c r="C6" s="5" t="n">
        <v>13529</v>
      </c>
    </row>
    <row r="7" spans="1:3">
      <c r="A7" s="4" t="s">
        <v>38</v>
      </c>
      <c r="B7" s="5" t="n">
        <v>14467</v>
      </c>
      <c r="C7" s="5" t="n">
        <v>15737</v>
      </c>
    </row>
    <row r="8" spans="1:3">
      <c r="A8" s="4" t="s">
        <v>39</v>
      </c>
      <c r="B8" s="5" t="n">
        <v>223436</v>
      </c>
      <c r="C8" s="5" t="n">
        <v>197727</v>
      </c>
    </row>
    <row r="9" spans="1:3">
      <c r="A9" s="4" t="s">
        <v>40</v>
      </c>
      <c r="B9" s="5" t="n">
        <v>23894</v>
      </c>
      <c r="C9" s="5" t="n">
        <v>27569</v>
      </c>
    </row>
    <row r="10" spans="1:3">
      <c r="A10" s="4" t="s">
        <v>41</v>
      </c>
      <c r="B10" s="5" t="n">
        <v>73193</v>
      </c>
      <c r="C10" s="5" t="n">
        <v>74071</v>
      </c>
    </row>
    <row r="11" spans="1:3">
      <c r="A11" s="4" t="s">
        <v>42</v>
      </c>
      <c r="B11" s="5" t="n">
        <v>1464</v>
      </c>
      <c r="C11" s="5" t="n">
        <v>2334</v>
      </c>
    </row>
    <row r="12" spans="1:3">
      <c r="A12" s="4" t="s">
        <v>43</v>
      </c>
      <c r="B12" s="5" t="n">
        <v>13798</v>
      </c>
      <c r="C12" s="5" t="n">
        <v>17290</v>
      </c>
    </row>
    <row r="13" spans="1:3">
      <c r="A13" s="4" t="s">
        <v>44</v>
      </c>
      <c r="B13" s="5" t="n">
        <v>335785</v>
      </c>
      <c r="C13" s="5" t="n">
        <v>318991</v>
      </c>
    </row>
    <row r="14" spans="1:3">
      <c r="A14" s="3" t="s">
        <v>45</v>
      </c>
    </row>
    <row r="15" spans="1:3">
      <c r="A15" s="4" t="s">
        <v>46</v>
      </c>
      <c r="B15" s="5" t="n">
        <v>1806</v>
      </c>
      <c r="C15" s="5" t="n">
        <v>525</v>
      </c>
    </row>
    <row r="16" spans="1:3">
      <c r="A16" s="4" t="s">
        <v>47</v>
      </c>
      <c r="B16" s="5" t="n">
        <v>41403</v>
      </c>
      <c r="C16" s="5" t="n">
        <v>41252</v>
      </c>
    </row>
    <row r="17" spans="1:3">
      <c r="A17" s="4" t="s">
        <v>48</v>
      </c>
      <c r="B17" s="5" t="n">
        <v>134265</v>
      </c>
      <c r="C17" s="5" t="n">
        <v>140676</v>
      </c>
    </row>
    <row r="18" spans="1:3">
      <c r="A18" s="4" t="s">
        <v>49</v>
      </c>
      <c r="B18" s="5" t="n">
        <v>177474</v>
      </c>
      <c r="C18" s="5" t="n">
        <v>182453</v>
      </c>
    </row>
    <row r="19" spans="1:3">
      <c r="A19" s="4" t="s">
        <v>50</v>
      </c>
      <c r="B19" s="5" t="n">
        <v>8275</v>
      </c>
      <c r="C19" s="5" t="n">
        <v>9236</v>
      </c>
    </row>
    <row r="20" spans="1:3">
      <c r="A20" s="4" t="s">
        <v>51</v>
      </c>
      <c r="B20" s="5" t="n">
        <v>185749</v>
      </c>
      <c r="C20" s="5" t="n">
        <v>191689</v>
      </c>
    </row>
    <row r="21" spans="1:3">
      <c r="A21" s="4" t="s">
        <v>52</v>
      </c>
      <c r="B21" s="4" t="s">
        <v>53</v>
      </c>
      <c r="C21" s="4" t="s">
        <v>53</v>
      </c>
    </row>
    <row r="22" spans="1:3">
      <c r="A22" s="3" t="s">
        <v>54</v>
      </c>
    </row>
    <row r="23" spans="1:3">
      <c r="A23" s="4" t="s">
        <v>55</v>
      </c>
      <c r="B23" s="4" t="s">
        <v>53</v>
      </c>
      <c r="C23" s="4" t="s">
        <v>53</v>
      </c>
    </row>
    <row r="24" spans="1:3">
      <c r="A24" s="4" t="s">
        <v>56</v>
      </c>
      <c r="B24" s="5" t="n">
        <v>217</v>
      </c>
      <c r="C24" s="5" t="n">
        <v>211</v>
      </c>
    </row>
    <row r="25" spans="1:3">
      <c r="A25" s="4" t="s">
        <v>57</v>
      </c>
      <c r="B25" s="5" t="n">
        <v>157569</v>
      </c>
      <c r="C25" s="5" t="n">
        <v>134967</v>
      </c>
    </row>
    <row r="26" spans="1:3">
      <c r="A26" s="4" t="s">
        <v>58</v>
      </c>
      <c r="B26" s="5" t="n">
        <v>121799</v>
      </c>
      <c r="C26" s="5" t="n">
        <v>117135</v>
      </c>
    </row>
    <row r="27" spans="1:3">
      <c r="A27" s="4" t="s">
        <v>59</v>
      </c>
      <c r="B27" s="5" t="n">
        <v>-121976</v>
      </c>
      <c r="C27" s="5" t="n">
        <v>-120185</v>
      </c>
    </row>
    <row r="28" spans="1:3">
      <c r="A28" s="4" t="s">
        <v>60</v>
      </c>
      <c r="B28" s="5" t="n">
        <v>-7573</v>
      </c>
      <c r="C28" s="5" t="n">
        <v>-4826</v>
      </c>
    </row>
    <row r="29" spans="1:3">
      <c r="A29" s="4" t="s">
        <v>61</v>
      </c>
      <c r="B29" s="5" t="n">
        <v>150036</v>
      </c>
      <c r="C29" s="5" t="n">
        <v>127302</v>
      </c>
    </row>
    <row r="30" spans="1:3">
      <c r="A30" s="4" t="s">
        <v>62</v>
      </c>
      <c r="B30" s="6" t="n">
        <v>335785</v>
      </c>
      <c r="C30" s="6" t="n">
        <v>31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68</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v>
      </c>
      <c r="C4" s="5" t="n">
        <v>5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25000000</v>
      </c>
      <c r="C8" s="5" t="n">
        <v>125000000</v>
      </c>
    </row>
    <row r="9" spans="1:3">
      <c r="A9" s="4" t="s">
        <v>71</v>
      </c>
      <c r="B9" s="5" t="n">
        <v>21719000</v>
      </c>
      <c r="C9" s="5" t="n">
        <v>21063000</v>
      </c>
    </row>
    <row r="10" spans="1:3">
      <c r="A10" s="4" t="s">
        <v>72</v>
      </c>
      <c r="B10" s="5" t="n">
        <v>18361000</v>
      </c>
      <c r="C10" s="5" t="n">
        <v>17752000</v>
      </c>
    </row>
    <row r="11" spans="1:3">
      <c r="A11" s="4" t="s">
        <v>73</v>
      </c>
      <c r="B11" s="5" t="n">
        <v>3358000</v>
      </c>
      <c r="C11" s="5" t="n">
        <v>33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4" t="s">
        <v>305</v>
      </c>
    </row>
    <row r="5" spans="1:4">
      <c r="A5" s="4" t="s">
        <v>306</v>
      </c>
      <c r="B5" s="5" t="n">
        <v>0</v>
      </c>
    </row>
    <row r="6" spans="1:4">
      <c r="A6" s="4" t="s">
        <v>307</v>
      </c>
      <c r="B6" s="4" t="s">
        <v>308</v>
      </c>
    </row>
    <row r="7" spans="1:4">
      <c r="A7" s="4" t="s">
        <v>309</v>
      </c>
      <c r="B7" s="6" t="n">
        <v>0</v>
      </c>
      <c r="C7" s="6" t="n">
        <v>0</v>
      </c>
      <c r="D7" s="6" t="n">
        <v>0</v>
      </c>
    </row>
    <row r="8" spans="1:4">
      <c r="A8" s="4" t="s">
        <v>310</v>
      </c>
      <c r="B8" s="5" t="n">
        <v>7400000</v>
      </c>
      <c r="C8" s="5" t="n">
        <v>6400000</v>
      </c>
    </row>
    <row r="9" spans="1:4">
      <c r="A9" s="4" t="s">
        <v>311</v>
      </c>
      <c r="B9" s="6" t="n">
        <v>100000</v>
      </c>
      <c r="D9" s="6" t="n">
        <v>-100000</v>
      </c>
    </row>
    <row r="10" spans="1:4">
      <c r="A10" s="4" t="s">
        <v>312</v>
      </c>
      <c r="B10" s="4" t="s">
        <v>313</v>
      </c>
    </row>
    <row r="11" spans="1:4">
      <c r="A11" s="4" t="s">
        <v>314</v>
      </c>
      <c r="B11" s="6" t="n">
        <v>15500000</v>
      </c>
    </row>
    <row r="12" spans="1:4">
      <c r="A12" s="4" t="s">
        <v>315</v>
      </c>
      <c r="B12" s="4" t="s">
        <v>316</v>
      </c>
    </row>
    <row r="13" spans="1:4">
      <c r="A13" s="4" t="s">
        <v>317</v>
      </c>
    </row>
    <row r="14" spans="1:4">
      <c r="A14" s="3" t="s">
        <v>303</v>
      </c>
    </row>
    <row r="15" spans="1:4">
      <c r="A15" s="4" t="s">
        <v>318</v>
      </c>
      <c r="B15" s="6" t="n">
        <v>2100000</v>
      </c>
      <c r="C15" s="6" t="n">
        <v>1500000</v>
      </c>
    </row>
    <row r="16" spans="1:4">
      <c r="A16" s="4" t="s">
        <v>319</v>
      </c>
    </row>
    <row r="17" spans="1:4">
      <c r="A17" s="3" t="s">
        <v>303</v>
      </c>
    </row>
    <row r="18" spans="1:4">
      <c r="A18" s="4" t="s">
        <v>320</v>
      </c>
      <c r="B18" s="4" t="s">
        <v>321</v>
      </c>
    </row>
    <row r="19" spans="1:4">
      <c r="A19" s="4" t="s">
        <v>322</v>
      </c>
    </row>
    <row r="20" spans="1:4">
      <c r="A20" s="3" t="s">
        <v>303</v>
      </c>
    </row>
    <row r="21" spans="1:4">
      <c r="A21" s="4" t="s">
        <v>320</v>
      </c>
      <c r="B21" s="4" t="s">
        <v>3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5</v>
      </c>
    </row>
    <row r="3" spans="1:4">
      <c r="A3" s="3" t="s">
        <v>324</v>
      </c>
    </row>
    <row r="4" spans="1:4">
      <c r="A4" s="4" t="s">
        <v>325</v>
      </c>
      <c r="B4" s="6" t="n">
        <v>-4826</v>
      </c>
    </row>
    <row r="5" spans="1:4">
      <c r="A5" s="4" t="s">
        <v>101</v>
      </c>
      <c r="B5" s="5" t="n">
        <v>-2764</v>
      </c>
      <c r="C5" s="6" t="n">
        <v>-3187</v>
      </c>
      <c r="D5" s="6" t="n">
        <v>-3977</v>
      </c>
    </row>
    <row r="6" spans="1:4">
      <c r="A6" s="4" t="s">
        <v>326</v>
      </c>
      <c r="C6" s="5" t="n">
        <v>-3505</v>
      </c>
    </row>
    <row r="7" spans="1:4">
      <c r="A7" s="4" t="s">
        <v>327</v>
      </c>
      <c r="C7" s="5" t="n">
        <v>318</v>
      </c>
    </row>
    <row r="8" spans="1:4">
      <c r="A8" s="4" t="s">
        <v>328</v>
      </c>
      <c r="B8" s="5" t="n">
        <v>17</v>
      </c>
      <c r="C8" s="5" t="n">
        <v>-26</v>
      </c>
      <c r="D8" s="5" t="n">
        <v>-84</v>
      </c>
    </row>
    <row r="9" spans="1:4">
      <c r="A9" s="4" t="s">
        <v>329</v>
      </c>
      <c r="D9" s="5" t="n">
        <v>-6</v>
      </c>
    </row>
    <row r="10" spans="1:4">
      <c r="A10" s="4" t="s">
        <v>330</v>
      </c>
      <c r="B10" s="5" t="n">
        <v>-7573</v>
      </c>
      <c r="C10" s="5" t="n">
        <v>-4826</v>
      </c>
    </row>
    <row r="11" spans="1:4">
      <c r="A11" s="4" t="s">
        <v>325</v>
      </c>
      <c r="B11" s="5" t="n">
        <v>127302</v>
      </c>
      <c r="C11" s="5" t="n">
        <v>141602</v>
      </c>
      <c r="D11" s="5" t="n">
        <v>204662</v>
      </c>
    </row>
    <row r="12" spans="1:4">
      <c r="A12" s="4" t="s">
        <v>330</v>
      </c>
      <c r="B12" s="5" t="n">
        <v>150036</v>
      </c>
      <c r="C12" s="5" t="n">
        <v>127302</v>
      </c>
      <c r="D12" s="5" t="n">
        <v>141602</v>
      </c>
    </row>
    <row r="13" spans="1:4">
      <c r="A13" s="4" t="s">
        <v>331</v>
      </c>
    </row>
    <row r="14" spans="1:4">
      <c r="A14" s="3" t="s">
        <v>324</v>
      </c>
    </row>
    <row r="15" spans="1:4">
      <c r="A15" s="4" t="s">
        <v>325</v>
      </c>
      <c r="B15" s="5" t="n">
        <v>-100</v>
      </c>
      <c r="C15" s="5" t="n">
        <v>-74</v>
      </c>
      <c r="D15" s="5" t="n">
        <v>16</v>
      </c>
    </row>
    <row r="16" spans="1:4">
      <c r="A16" s="4" t="s">
        <v>328</v>
      </c>
      <c r="B16" s="5" t="n">
        <v>17</v>
      </c>
      <c r="C16" s="5" t="n">
        <v>-26</v>
      </c>
      <c r="D16" s="5" t="n">
        <v>-84</v>
      </c>
    </row>
    <row r="17" spans="1:4">
      <c r="A17" s="4" t="s">
        <v>329</v>
      </c>
      <c r="D17" s="5" t="n">
        <v>-6</v>
      </c>
    </row>
    <row r="18" spans="1:4">
      <c r="A18" s="4" t="s">
        <v>330</v>
      </c>
      <c r="B18" s="5" t="n">
        <v>-83</v>
      </c>
      <c r="C18" s="5" t="n">
        <v>-100</v>
      </c>
      <c r="D18" s="5" t="n">
        <v>-74</v>
      </c>
    </row>
    <row r="19" spans="1:4">
      <c r="A19" s="4" t="s">
        <v>332</v>
      </c>
    </row>
    <row r="20" spans="1:4">
      <c r="A20" s="3" t="s">
        <v>324</v>
      </c>
    </row>
    <row r="21" spans="1:4">
      <c r="A21" s="4" t="s">
        <v>325</v>
      </c>
      <c r="B21" s="5" t="n">
        <v>-4726</v>
      </c>
      <c r="C21" s="5" t="n">
        <v>-1539</v>
      </c>
      <c r="D21" s="5" t="n">
        <v>2438</v>
      </c>
    </row>
    <row r="22" spans="1:4">
      <c r="A22" s="4" t="s">
        <v>101</v>
      </c>
      <c r="B22" s="5" t="n">
        <v>-2764</v>
      </c>
      <c r="D22" s="5" t="n">
        <v>-3977</v>
      </c>
    </row>
    <row r="23" spans="1:4">
      <c r="A23" s="4" t="s">
        <v>326</v>
      </c>
      <c r="C23" s="5" t="n">
        <v>-3505</v>
      </c>
    </row>
    <row r="24" spans="1:4">
      <c r="A24" s="4" t="s">
        <v>327</v>
      </c>
      <c r="C24" s="5" t="n">
        <v>318</v>
      </c>
    </row>
    <row r="25" spans="1:4">
      <c r="A25" s="4" t="s">
        <v>330</v>
      </c>
      <c r="B25" s="5" t="n">
        <v>-7490</v>
      </c>
      <c r="C25" s="5" t="n">
        <v>-4726</v>
      </c>
      <c r="D25" s="5" t="n">
        <v>-1539</v>
      </c>
    </row>
    <row r="26" spans="1:4">
      <c r="A26" s="4" t="s">
        <v>111</v>
      </c>
    </row>
    <row r="27" spans="1:4">
      <c r="A27" s="3" t="s">
        <v>324</v>
      </c>
    </row>
    <row r="28" spans="1:4">
      <c r="A28" s="4" t="s">
        <v>101</v>
      </c>
      <c r="B28" s="5" t="n">
        <v>-2764</v>
      </c>
      <c r="C28" s="5" t="n">
        <v>-3187</v>
      </c>
      <c r="D28" s="5" t="n">
        <v>-3977</v>
      </c>
    </row>
    <row r="29" spans="1:4">
      <c r="A29" s="4" t="s">
        <v>325</v>
      </c>
      <c r="B29" s="5" t="n">
        <v>-4826</v>
      </c>
      <c r="C29" s="5" t="n">
        <v>-1613</v>
      </c>
      <c r="D29" s="5" t="n">
        <v>2454</v>
      </c>
    </row>
    <row r="30" spans="1:4">
      <c r="A30" s="4" t="s">
        <v>330</v>
      </c>
      <c r="B30" s="6" t="n">
        <v>-7573</v>
      </c>
      <c r="C30" s="6" t="n">
        <v>-4826</v>
      </c>
      <c r="D30" s="6" t="n">
        <v>-161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5</v>
      </c>
    </row>
    <row r="3" spans="1:4">
      <c r="A3" s="3" t="s">
        <v>334</v>
      </c>
    </row>
    <row r="4" spans="1:4">
      <c r="A4" s="4" t="s">
        <v>335</v>
      </c>
      <c r="B4" s="6" t="n">
        <v>-14</v>
      </c>
      <c r="C4" s="6" t="n">
        <v>20</v>
      </c>
      <c r="D4" s="6" t="n">
        <v>47</v>
      </c>
    </row>
    <row r="5" spans="1:4">
      <c r="A5" s="4" t="s">
        <v>336</v>
      </c>
      <c r="D5" s="6" t="n">
        <v>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5</v>
      </c>
    </row>
    <row r="3" spans="1:4">
      <c r="A3" s="3" t="s">
        <v>338</v>
      </c>
    </row>
    <row r="4" spans="1:4">
      <c r="A4" s="4" t="s">
        <v>339</v>
      </c>
      <c r="B4" s="6" t="n">
        <v>7976</v>
      </c>
      <c r="C4" s="6" t="n">
        <v>8347</v>
      </c>
      <c r="D4" s="6" t="n">
        <v>7444</v>
      </c>
    </row>
    <row r="5" spans="1:4">
      <c r="A5" s="4" t="s">
        <v>340</v>
      </c>
    </row>
    <row r="6" spans="1:4">
      <c r="A6" s="3" t="s">
        <v>338</v>
      </c>
    </row>
    <row r="7" spans="1:4">
      <c r="A7" s="4" t="s">
        <v>339</v>
      </c>
      <c r="B7" s="5" t="n">
        <v>4431</v>
      </c>
      <c r="C7" s="5" t="n">
        <v>4573</v>
      </c>
      <c r="D7" s="5" t="n">
        <v>4316</v>
      </c>
    </row>
    <row r="8" spans="1:4">
      <c r="A8" s="4" t="s">
        <v>341</v>
      </c>
    </row>
    <row r="9" spans="1:4">
      <c r="A9" s="3" t="s">
        <v>338</v>
      </c>
    </row>
    <row r="10" spans="1:4">
      <c r="A10" s="4" t="s">
        <v>339</v>
      </c>
      <c r="B10" s="5" t="n">
        <v>1054</v>
      </c>
      <c r="C10" s="5" t="n">
        <v>1152</v>
      </c>
      <c r="D10" s="5" t="n">
        <v>1132</v>
      </c>
    </row>
    <row r="11" spans="1:4">
      <c r="A11" s="4" t="s">
        <v>342</v>
      </c>
    </row>
    <row r="12" spans="1:4">
      <c r="A12" s="3" t="s">
        <v>338</v>
      </c>
    </row>
    <row r="13" spans="1:4">
      <c r="A13" s="4" t="s">
        <v>339</v>
      </c>
      <c r="B13" s="6" t="n">
        <v>2491</v>
      </c>
      <c r="C13" s="6" t="n">
        <v>2622</v>
      </c>
      <c r="D13" s="6" t="n">
        <v>19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343</v>
      </c>
      <c r="B1" s="2" t="s">
        <v>1</v>
      </c>
    </row>
    <row r="2" spans="1:4">
      <c r="B2" s="2" t="s">
        <v>2</v>
      </c>
      <c r="C2" s="2" t="s">
        <v>32</v>
      </c>
      <c r="D2" s="2" t="s">
        <v>75</v>
      </c>
    </row>
    <row r="3" spans="1:4">
      <c r="A3" s="4" t="s">
        <v>344</v>
      </c>
    </row>
    <row r="4" spans="1:4">
      <c r="A4" s="3" t="s">
        <v>345</v>
      </c>
    </row>
    <row r="5" spans="1:4">
      <c r="A5" s="4" t="s">
        <v>346</v>
      </c>
      <c r="B5" s="4" t="s">
        <v>347</v>
      </c>
      <c r="C5" s="4" t="s">
        <v>348</v>
      </c>
      <c r="D5" s="4" t="s">
        <v>349</v>
      </c>
    </row>
    <row r="6" spans="1:4">
      <c r="A6" s="4" t="s">
        <v>350</v>
      </c>
      <c r="B6" s="4" t="s">
        <v>351</v>
      </c>
      <c r="C6" s="4" t="s">
        <v>352</v>
      </c>
      <c r="D6" s="4" t="s">
        <v>353</v>
      </c>
    </row>
    <row r="7" spans="1:4">
      <c r="A7" s="4" t="s">
        <v>354</v>
      </c>
      <c r="B7" s="4" t="s">
        <v>355</v>
      </c>
      <c r="C7" s="4" t="s">
        <v>355</v>
      </c>
      <c r="D7" s="4" t="s">
        <v>356</v>
      </c>
    </row>
    <row r="8" spans="1:4">
      <c r="A8" s="4" t="s">
        <v>357</v>
      </c>
      <c r="B8" s="4" t="s">
        <v>358</v>
      </c>
      <c r="C8" s="4" t="s">
        <v>358</v>
      </c>
      <c r="D8" s="4" t="s">
        <v>359</v>
      </c>
    </row>
    <row r="9" spans="1:4">
      <c r="A9" s="4" t="s">
        <v>360</v>
      </c>
      <c r="B9" s="7" t="n">
        <v>6.16</v>
      </c>
      <c r="C9" s="7" t="n">
        <v>6.15</v>
      </c>
      <c r="D9" s="7" t="n">
        <v>7.91</v>
      </c>
    </row>
    <row r="10" spans="1:4">
      <c r="A10" s="4" t="s">
        <v>361</v>
      </c>
    </row>
    <row r="11" spans="1:4">
      <c r="A11" s="3" t="s">
        <v>345</v>
      </c>
    </row>
    <row r="12" spans="1:4">
      <c r="A12" s="4" t="s">
        <v>346</v>
      </c>
      <c r="B12" s="4" t="s">
        <v>362</v>
      </c>
      <c r="C12" s="4" t="s">
        <v>363</v>
      </c>
      <c r="D12" s="4" t="s">
        <v>364</v>
      </c>
    </row>
    <row r="13" spans="1:4">
      <c r="A13" s="4" t="s">
        <v>350</v>
      </c>
      <c r="B13" s="4" t="s">
        <v>352</v>
      </c>
      <c r="C13" s="4" t="s">
        <v>365</v>
      </c>
      <c r="D13" s="4" t="s">
        <v>321</v>
      </c>
    </row>
    <row r="14" spans="1:4">
      <c r="A14" s="4" t="s">
        <v>354</v>
      </c>
      <c r="B14" s="4" t="s">
        <v>366</v>
      </c>
      <c r="C14" s="4" t="s">
        <v>366</v>
      </c>
      <c r="D14" s="4" t="s">
        <v>366</v>
      </c>
    </row>
    <row r="15" spans="1:4">
      <c r="A15" s="4" t="s">
        <v>357</v>
      </c>
      <c r="B15" s="4" t="s">
        <v>358</v>
      </c>
      <c r="C15" s="4" t="s">
        <v>367</v>
      </c>
      <c r="D15" s="4" t="s">
        <v>358</v>
      </c>
    </row>
    <row r="16" spans="1:4">
      <c r="A16" s="4" t="s">
        <v>360</v>
      </c>
      <c r="B16" s="7" t="n">
        <v>6.69</v>
      </c>
      <c r="C16" s="7" t="n">
        <v>7.19</v>
      </c>
      <c r="D16" s="7" t="n">
        <v>7.3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2</v>
      </c>
    </row>
    <row r="12" spans="1:2">
      <c r="A12" s="4" t="s">
        <v>376</v>
      </c>
    </row>
    <row r="13" spans="1:2">
      <c r="A13" s="3" t="s">
        <v>370</v>
      </c>
    </row>
    <row r="14" spans="1:2">
      <c r="A14" s="4" t="s">
        <v>371</v>
      </c>
      <c r="B14" s="4" t="s">
        <v>355</v>
      </c>
    </row>
    <row r="15" spans="1:2">
      <c r="A15" s="4" t="s">
        <v>377</v>
      </c>
    </row>
    <row r="16" spans="1:2">
      <c r="A16" s="3" t="s">
        <v>370</v>
      </c>
    </row>
    <row r="17" spans="1:2">
      <c r="A17" s="4" t="s">
        <v>371</v>
      </c>
      <c r="B17" s="4" t="s">
        <v>378</v>
      </c>
    </row>
    <row r="18" spans="1:2">
      <c r="A18" s="4" t="s">
        <v>379</v>
      </c>
    </row>
    <row r="19" spans="1:2">
      <c r="A19" s="3" t="s">
        <v>370</v>
      </c>
    </row>
    <row r="20" spans="1:2">
      <c r="A20" s="4" t="s">
        <v>371</v>
      </c>
      <c r="B20"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55</v>
      </c>
    </row>
    <row r="6" spans="1:2">
      <c r="A6" s="4" t="s">
        <v>385</v>
      </c>
    </row>
    <row r="7" spans="1:2">
      <c r="A7" s="3" t="s">
        <v>383</v>
      </c>
    </row>
    <row r="8" spans="1:2">
      <c r="A8" s="4" t="s">
        <v>384</v>
      </c>
      <c r="B8" s="4" t="s">
        <v>386</v>
      </c>
    </row>
    <row r="9" spans="1:2">
      <c r="A9" s="4" t="s">
        <v>387</v>
      </c>
    </row>
    <row r="10" spans="1:2">
      <c r="A10" s="3" t="s">
        <v>383</v>
      </c>
    </row>
    <row r="11" spans="1:2">
      <c r="A11" s="4" t="s">
        <v>384</v>
      </c>
      <c r="B11" s="4" t="s">
        <v>388</v>
      </c>
    </row>
    <row r="12" spans="1:2">
      <c r="A12" s="4" t="s">
        <v>389</v>
      </c>
    </row>
    <row r="13" spans="1:2">
      <c r="A13" s="3" t="s">
        <v>383</v>
      </c>
    </row>
    <row r="14" spans="1:2">
      <c r="A14" s="4" t="s">
        <v>384</v>
      </c>
      <c r="B14" s="4" t="s">
        <v>390</v>
      </c>
    </row>
    <row r="15" spans="1:2">
      <c r="A15" s="4" t="s">
        <v>391</v>
      </c>
    </row>
    <row r="16" spans="1:2">
      <c r="A16" s="3" t="s">
        <v>383</v>
      </c>
    </row>
    <row r="17" spans="1:2">
      <c r="A17" s="4" t="s">
        <v>384</v>
      </c>
      <c r="B1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5</v>
      </c>
    </row>
    <row r="3" spans="1:4">
      <c r="A3" s="3" t="s">
        <v>393</v>
      </c>
    </row>
    <row r="4" spans="1:4">
      <c r="A4" s="4" t="s">
        <v>96</v>
      </c>
      <c r="B4" s="5" t="n">
        <v>17984</v>
      </c>
      <c r="C4" s="5" t="n">
        <v>17927</v>
      </c>
      <c r="D4" s="5" t="n">
        <v>18713</v>
      </c>
    </row>
    <row r="5" spans="1:4">
      <c r="A5" s="4" t="s">
        <v>394</v>
      </c>
      <c r="B5" s="5" t="n">
        <v>285</v>
      </c>
      <c r="C5" s="5" t="n">
        <v>216</v>
      </c>
      <c r="D5" s="5" t="n">
        <v>294</v>
      </c>
    </row>
    <row r="6" spans="1:4">
      <c r="A6" s="4" t="s">
        <v>97</v>
      </c>
      <c r="B6" s="5" t="n">
        <v>18269</v>
      </c>
      <c r="C6" s="5" t="n">
        <v>18143</v>
      </c>
      <c r="D6" s="5" t="n">
        <v>19007</v>
      </c>
    </row>
    <row r="7" spans="1:4">
      <c r="A7" s="4" t="s">
        <v>395</v>
      </c>
      <c r="B7" s="5" t="n">
        <v>706</v>
      </c>
      <c r="C7" s="5" t="n">
        <v>1237</v>
      </c>
      <c r="D7" s="5" t="n">
        <v>5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74071</v>
      </c>
      <c r="C4" s="6" t="n">
        <v>76683</v>
      </c>
    </row>
    <row r="5" spans="1:3">
      <c r="A5" s="4" t="s">
        <v>399</v>
      </c>
      <c r="B5" s="5" t="n">
        <v>-878</v>
      </c>
      <c r="C5" s="5" t="n">
        <v>-2612</v>
      </c>
    </row>
    <row r="6" spans="1:3">
      <c r="A6" s="4" t="s">
        <v>400</v>
      </c>
      <c r="B6" s="5" t="n">
        <v>73193</v>
      </c>
      <c r="C6" s="5" t="n">
        <v>74071</v>
      </c>
    </row>
    <row r="7" spans="1:3">
      <c r="A7" s="4" t="s">
        <v>401</v>
      </c>
    </row>
    <row r="8" spans="1:3">
      <c r="A8" s="3" t="s">
        <v>397</v>
      </c>
    </row>
    <row r="9" spans="1:3">
      <c r="A9" s="4" t="s">
        <v>398</v>
      </c>
      <c r="B9" s="5" t="n">
        <v>2371</v>
      </c>
      <c r="C9" s="5" t="n">
        <v>2454</v>
      </c>
    </row>
    <row r="10" spans="1:3">
      <c r="A10" s="4" t="s">
        <v>399</v>
      </c>
      <c r="B10" s="5" t="n">
        <v>-28</v>
      </c>
      <c r="C10" s="5" t="n">
        <v>-83</v>
      </c>
    </row>
    <row r="11" spans="1:3">
      <c r="A11" s="4" t="s">
        <v>400</v>
      </c>
      <c r="B11" s="5" t="n">
        <v>2343</v>
      </c>
      <c r="C11" s="5" t="n">
        <v>2371</v>
      </c>
    </row>
    <row r="12" spans="1:3">
      <c r="A12" s="4" t="s">
        <v>402</v>
      </c>
    </row>
    <row r="13" spans="1:3">
      <c r="A13" s="3" t="s">
        <v>397</v>
      </c>
    </row>
    <row r="14" spans="1:3">
      <c r="A14" s="4" t="s">
        <v>398</v>
      </c>
      <c r="B14" s="5" t="n">
        <v>71700</v>
      </c>
      <c r="C14" s="5" t="n">
        <v>74229</v>
      </c>
    </row>
    <row r="15" spans="1:3">
      <c r="A15" s="4" t="s">
        <v>399</v>
      </c>
      <c r="B15" s="5" t="n">
        <v>-850</v>
      </c>
      <c r="C15" s="5" t="n">
        <v>-2529</v>
      </c>
    </row>
    <row r="16" spans="1:3">
      <c r="A16" s="4" t="s">
        <v>400</v>
      </c>
      <c r="B16" s="6" t="n">
        <v>70850</v>
      </c>
      <c r="C16" s="6" t="n">
        <v>71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15216</v>
      </c>
      <c r="C4" s="6" t="n">
        <v>210268</v>
      </c>
      <c r="D4" s="6" t="n">
        <v>207517</v>
      </c>
    </row>
    <row r="5" spans="1:4">
      <c r="A5" s="4" t="s">
        <v>78</v>
      </c>
      <c r="B5" s="5" t="n">
        <v>110879</v>
      </c>
      <c r="C5" s="5" t="n">
        <v>103458</v>
      </c>
      <c r="D5" s="5" t="n">
        <v>104545</v>
      </c>
    </row>
    <row r="6" spans="1:4">
      <c r="A6" s="4" t="s">
        <v>79</v>
      </c>
      <c r="B6" s="5" t="n">
        <v>326095</v>
      </c>
      <c r="C6" s="5" t="n">
        <v>313726</v>
      </c>
      <c r="D6" s="5" t="n">
        <v>312062</v>
      </c>
    </row>
    <row r="7" spans="1:4">
      <c r="A7" s="3" t="s">
        <v>80</v>
      </c>
    </row>
    <row r="8" spans="1:4">
      <c r="A8" s="4" t="s">
        <v>81</v>
      </c>
      <c r="B8" s="5" t="n">
        <v>128175</v>
      </c>
      <c r="C8" s="5" t="n">
        <v>126261</v>
      </c>
      <c r="D8" s="5" t="n">
        <v>126199</v>
      </c>
    </row>
    <row r="9" spans="1:4">
      <c r="A9" s="4" t="s">
        <v>82</v>
      </c>
      <c r="B9" s="5" t="n">
        <v>116898</v>
      </c>
      <c r="C9" s="5" t="n">
        <v>116081</v>
      </c>
      <c r="D9" s="5" t="n">
        <v>115753</v>
      </c>
    </row>
    <row r="10" spans="1:4">
      <c r="A10" s="4" t="s">
        <v>83</v>
      </c>
      <c r="B10" s="5" t="n">
        <v>40579</v>
      </c>
      <c r="C10" s="5" t="n">
        <v>39041</v>
      </c>
      <c r="D10" s="5" t="n">
        <v>38584</v>
      </c>
    </row>
    <row r="11" spans="1:4">
      <c r="A11" s="4" t="s">
        <v>84</v>
      </c>
      <c r="B11" s="5" t="n">
        <v>7812</v>
      </c>
      <c r="C11" s="5" t="n">
        <v>8192</v>
      </c>
      <c r="D11" s="5" t="n">
        <v>9325</v>
      </c>
    </row>
    <row r="12" spans="1:4">
      <c r="A12" s="4" t="s">
        <v>85</v>
      </c>
      <c r="B12" s="5" t="n">
        <v>831</v>
      </c>
      <c r="C12" s="5" t="n">
        <v>891</v>
      </c>
      <c r="D12" s="5" t="n">
        <v>2171</v>
      </c>
    </row>
    <row r="13" spans="1:4">
      <c r="A13" s="4" t="s">
        <v>86</v>
      </c>
      <c r="B13" s="5" t="n">
        <v>1026</v>
      </c>
      <c r="C13" s="5" t="n">
        <v>4433</v>
      </c>
      <c r="D13" s="5" t="n">
        <v>1817</v>
      </c>
    </row>
    <row r="14" spans="1:4">
      <c r="A14" s="4" t="s">
        <v>87</v>
      </c>
      <c r="B14" s="5" t="n">
        <v>295321</v>
      </c>
      <c r="C14" s="5" t="n">
        <v>294899</v>
      </c>
      <c r="D14" s="5" t="n">
        <v>293849</v>
      </c>
    </row>
    <row r="15" spans="1:4">
      <c r="A15" s="4" t="s">
        <v>88</v>
      </c>
      <c r="B15" s="5" t="n">
        <v>30774</v>
      </c>
      <c r="C15" s="5" t="n">
        <v>18827</v>
      </c>
      <c r="D15" s="5" t="n">
        <v>18213</v>
      </c>
    </row>
    <row r="16" spans="1:4">
      <c r="A16" s="4" t="s">
        <v>89</v>
      </c>
      <c r="B16" s="5" t="n">
        <v>740</v>
      </c>
      <c r="C16" s="5" t="n">
        <v>511</v>
      </c>
      <c r="D16" s="5" t="n">
        <v>464</v>
      </c>
    </row>
    <row r="17" spans="1:4">
      <c r="A17" s="4" t="s">
        <v>90</v>
      </c>
      <c r="B17" s="5" t="n">
        <v>-805</v>
      </c>
      <c r="C17" s="5" t="n">
        <v>-18</v>
      </c>
      <c r="D17" s="5" t="n">
        <v>-288</v>
      </c>
    </row>
    <row r="18" spans="1:4">
      <c r="A18" s="4" t="s">
        <v>91</v>
      </c>
      <c r="B18" s="5" t="n">
        <v>30709</v>
      </c>
      <c r="C18" s="5" t="n">
        <v>19320</v>
      </c>
      <c r="D18" s="5" t="n">
        <v>18389</v>
      </c>
    </row>
    <row r="19" spans="1:4">
      <c r="A19" s="4" t="s">
        <v>92</v>
      </c>
      <c r="B19" s="5" t="n">
        <v>13058</v>
      </c>
      <c r="C19" s="5" t="n">
        <v>7324</v>
      </c>
      <c r="D19" s="5" t="n">
        <v>7524</v>
      </c>
    </row>
    <row r="20" spans="1:4">
      <c r="A20" s="4" t="s">
        <v>93</v>
      </c>
      <c r="B20" s="6" t="n">
        <v>17651</v>
      </c>
      <c r="C20" s="6" t="n">
        <v>11996</v>
      </c>
      <c r="D20" s="6" t="n">
        <v>10865</v>
      </c>
    </row>
    <row r="21" spans="1:4">
      <c r="A21" s="4" t="s">
        <v>94</v>
      </c>
      <c r="B21" s="7" t="n">
        <v>0.98</v>
      </c>
      <c r="C21" s="7" t="n">
        <v>0.67</v>
      </c>
      <c r="D21" s="7" t="n">
        <v>0.58</v>
      </c>
    </row>
    <row r="22" spans="1:4">
      <c r="A22" s="4" t="s">
        <v>95</v>
      </c>
      <c r="B22" s="7" t="n">
        <v>0.97</v>
      </c>
      <c r="C22" s="7" t="n">
        <v>0.66</v>
      </c>
      <c r="D22" s="7" t="n">
        <v>0.57</v>
      </c>
    </row>
    <row r="23" spans="1:4">
      <c r="A23" s="4" t="s">
        <v>96</v>
      </c>
      <c r="B23" s="5" t="n">
        <v>17984</v>
      </c>
      <c r="C23" s="5" t="n">
        <v>17927</v>
      </c>
      <c r="D23" s="5" t="n">
        <v>18713</v>
      </c>
    </row>
    <row r="24" spans="1:4">
      <c r="A24" s="4" t="s">
        <v>97</v>
      </c>
      <c r="B24" s="5" t="n">
        <v>18269</v>
      </c>
      <c r="C24" s="5" t="n">
        <v>18143</v>
      </c>
      <c r="D24" s="5" t="n">
        <v>19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5</v>
      </c>
    </row>
    <row r="3" spans="1:4">
      <c r="A3" s="3" t="s">
        <v>161</v>
      </c>
    </row>
    <row r="4" spans="1:4">
      <c r="A4" s="4" t="s">
        <v>404</v>
      </c>
      <c r="B4" s="6" t="n">
        <v>0</v>
      </c>
    </row>
    <row r="5" spans="1:4">
      <c r="A5" s="4" t="s">
        <v>85</v>
      </c>
      <c r="B5" s="6" t="n">
        <v>831000</v>
      </c>
      <c r="C5" s="6" t="n">
        <v>891000</v>
      </c>
      <c r="D5" s="6" t="n">
        <v>217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383</v>
      </c>
    </row>
    <row r="3" spans="1:3">
      <c r="A3" s="4" t="s">
        <v>406</v>
      </c>
      <c r="B3" s="6" t="n">
        <v>32081</v>
      </c>
      <c r="C3" s="6" t="n">
        <v>37360</v>
      </c>
    </row>
    <row r="4" spans="1:3">
      <c r="A4" s="4" t="s">
        <v>407</v>
      </c>
      <c r="B4" s="5" t="n">
        <v>30617</v>
      </c>
      <c r="C4" s="5" t="n">
        <v>35026</v>
      </c>
    </row>
    <row r="5" spans="1:3">
      <c r="A5" s="4" t="s">
        <v>106</v>
      </c>
      <c r="B5" s="5" t="n">
        <v>1464</v>
      </c>
      <c r="C5" s="5" t="n">
        <v>2334</v>
      </c>
    </row>
    <row r="6" spans="1:3">
      <c r="A6" s="4" t="s">
        <v>408</v>
      </c>
    </row>
    <row r="7" spans="1:3">
      <c r="A7" s="3" t="s">
        <v>383</v>
      </c>
    </row>
    <row r="8" spans="1:3">
      <c r="A8" s="4" t="s">
        <v>406</v>
      </c>
      <c r="B8" s="5" t="n">
        <v>30998</v>
      </c>
      <c r="C8" s="5" t="n">
        <v>32270</v>
      </c>
    </row>
    <row r="9" spans="1:3">
      <c r="A9" s="4" t="s">
        <v>407</v>
      </c>
      <c r="B9" s="5" t="n">
        <v>29534</v>
      </c>
      <c r="C9" s="5" t="n">
        <v>29936</v>
      </c>
    </row>
    <row r="10" spans="1:3">
      <c r="A10" s="4" t="s">
        <v>106</v>
      </c>
      <c r="B10" s="5" t="n">
        <v>1464</v>
      </c>
      <c r="C10" s="5" t="n">
        <v>2334</v>
      </c>
    </row>
    <row r="11" spans="1:3">
      <c r="A11" s="4" t="s">
        <v>409</v>
      </c>
    </row>
    <row r="12" spans="1:3">
      <c r="A12" s="3" t="s">
        <v>383</v>
      </c>
    </row>
    <row r="13" spans="1:3">
      <c r="A13" s="4" t="s">
        <v>406</v>
      </c>
      <c r="B13" s="5" t="n">
        <v>1083</v>
      </c>
      <c r="C13" s="5" t="n">
        <v>3583</v>
      </c>
    </row>
    <row r="14" spans="1:3">
      <c r="A14" s="4" t="s">
        <v>407</v>
      </c>
      <c r="B14" s="6" t="n">
        <v>1083</v>
      </c>
      <c r="C14" s="5" t="n">
        <v>3583</v>
      </c>
    </row>
    <row r="15" spans="1:3">
      <c r="A15" s="4" t="s">
        <v>391</v>
      </c>
    </row>
    <row r="16" spans="1:3">
      <c r="A16" s="3" t="s">
        <v>383</v>
      </c>
    </row>
    <row r="17" spans="1:3">
      <c r="A17" s="4" t="s">
        <v>406</v>
      </c>
      <c r="C17" s="5" t="n">
        <v>1507</v>
      </c>
    </row>
    <row r="18" spans="1:3">
      <c r="A18" s="4" t="s">
        <v>407</v>
      </c>
      <c r="C18" s="6" t="n">
        <v>1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61</v>
      </c>
    </row>
    <row r="3" spans="1:3">
      <c r="A3" s="4" t="s">
        <v>411</v>
      </c>
      <c r="B3" s="6" t="n">
        <v>759</v>
      </c>
    </row>
    <row r="4" spans="1:3">
      <c r="A4" s="4" t="s">
        <v>412</v>
      </c>
      <c r="B4" s="5" t="n">
        <v>705</v>
      </c>
    </row>
    <row r="5" spans="1:3">
      <c r="A5" s="4" t="s">
        <v>106</v>
      </c>
      <c r="B5" s="6" t="n">
        <v>1464</v>
      </c>
      <c r="C5" s="6" t="n">
        <v>2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61281</v>
      </c>
    </row>
    <row r="4" spans="1:3">
      <c r="A4" s="4" t="s">
        <v>416</v>
      </c>
      <c r="B4" s="5" t="n">
        <v>2</v>
      </c>
    </row>
    <row r="5" spans="1:3">
      <c r="A5" s="4" t="s">
        <v>417</v>
      </c>
      <c r="B5" s="5" t="n">
        <v>-136</v>
      </c>
    </row>
    <row r="6" spans="1:3">
      <c r="A6" s="4" t="s">
        <v>418</v>
      </c>
      <c r="B6" s="5" t="n">
        <v>61147</v>
      </c>
      <c r="C6" s="6" t="n">
        <v>47775</v>
      </c>
    </row>
    <row r="7" spans="1:3">
      <c r="A7" s="4" t="s">
        <v>419</v>
      </c>
    </row>
    <row r="8" spans="1:3">
      <c r="A8" s="3" t="s">
        <v>414</v>
      </c>
    </row>
    <row r="9" spans="1:3">
      <c r="A9" s="4" t="s">
        <v>415</v>
      </c>
      <c r="B9" s="5" t="n">
        <v>1800</v>
      </c>
    </row>
    <row r="10" spans="1:3">
      <c r="A10" s="4" t="s">
        <v>417</v>
      </c>
      <c r="B10" s="5" t="n">
        <v>-7</v>
      </c>
    </row>
    <row r="11" spans="1:3">
      <c r="A11" s="4" t="s">
        <v>418</v>
      </c>
      <c r="B11" s="5" t="n">
        <v>1793</v>
      </c>
    </row>
    <row r="12" spans="1:3">
      <c r="A12" s="4" t="s">
        <v>420</v>
      </c>
    </row>
    <row r="13" spans="1:3">
      <c r="A13" s="3" t="s">
        <v>414</v>
      </c>
    </row>
    <row r="14" spans="1:3">
      <c r="A14" s="4" t="s">
        <v>415</v>
      </c>
      <c r="B14" s="5" t="n">
        <v>59481</v>
      </c>
      <c r="C14" s="5" t="n">
        <v>47939</v>
      </c>
    </row>
    <row r="15" spans="1:3">
      <c r="A15" s="4" t="s">
        <v>416</v>
      </c>
      <c r="B15" s="5" t="n">
        <v>2</v>
      </c>
    </row>
    <row r="16" spans="1:3">
      <c r="A16" s="4" t="s">
        <v>417</v>
      </c>
      <c r="B16" s="5" t="n">
        <v>-129</v>
      </c>
      <c r="C16" s="5" t="n">
        <v>-164</v>
      </c>
    </row>
    <row r="17" spans="1:3">
      <c r="A17" s="4" t="s">
        <v>418</v>
      </c>
      <c r="B17" s="6" t="n">
        <v>59354</v>
      </c>
      <c r="C17" s="6" t="n">
        <v>47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14</v>
      </c>
    </row>
    <row r="3" spans="1:3">
      <c r="A3" s="8" t="n">
        <v>2017</v>
      </c>
      <c r="B3" s="6" t="n">
        <v>37159</v>
      </c>
    </row>
    <row r="4" spans="1:3">
      <c r="A4" s="8" t="n">
        <v>2018</v>
      </c>
      <c r="B4" s="5" t="n">
        <v>23988</v>
      </c>
    </row>
    <row r="5" spans="1:3">
      <c r="A5" s="4" t="s">
        <v>106</v>
      </c>
      <c r="B5" s="5" t="n">
        <v>61147</v>
      </c>
      <c r="C5" s="6" t="n">
        <v>47775</v>
      </c>
    </row>
    <row r="6" spans="1:3">
      <c r="A6" s="4" t="s">
        <v>419</v>
      </c>
    </row>
    <row r="7" spans="1:3">
      <c r="A7" s="3" t="s">
        <v>414</v>
      </c>
    </row>
    <row r="8" spans="1:3">
      <c r="A8" s="8" t="n">
        <v>2018</v>
      </c>
      <c r="B8" s="5" t="n">
        <v>1793</v>
      </c>
    </row>
    <row r="9" spans="1:3">
      <c r="A9" s="4" t="s">
        <v>106</v>
      </c>
      <c r="B9" s="5" t="n">
        <v>1793</v>
      </c>
    </row>
    <row r="10" spans="1:3">
      <c r="A10" s="4" t="s">
        <v>420</v>
      </c>
    </row>
    <row r="11" spans="1:3">
      <c r="A11" s="3" t="s">
        <v>414</v>
      </c>
    </row>
    <row r="12" spans="1:3">
      <c r="A12" s="8" t="n">
        <v>2017</v>
      </c>
      <c r="B12" s="5" t="n">
        <v>37159</v>
      </c>
    </row>
    <row r="13" spans="1:3">
      <c r="A13" s="8" t="n">
        <v>2018</v>
      </c>
      <c r="B13" s="5" t="n">
        <v>22195</v>
      </c>
    </row>
    <row r="14" spans="1:3">
      <c r="A14" s="4" t="s">
        <v>106</v>
      </c>
      <c r="B14" s="6" t="n">
        <v>59354</v>
      </c>
      <c r="C14" s="6" t="n">
        <v>477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14</v>
      </c>
    </row>
    <row r="3" spans="1:3">
      <c r="A3" s="4" t="s">
        <v>423</v>
      </c>
      <c r="B3" s="6" t="n">
        <v>55440</v>
      </c>
    </row>
    <row r="4" spans="1:3">
      <c r="A4" s="4" t="s">
        <v>424</v>
      </c>
      <c r="B4" s="5" t="n">
        <v>136</v>
      </c>
    </row>
    <row r="5" spans="1:3">
      <c r="A5" s="4" t="s">
        <v>419</v>
      </c>
    </row>
    <row r="6" spans="1:3">
      <c r="A6" s="3" t="s">
        <v>414</v>
      </c>
    </row>
    <row r="7" spans="1:3">
      <c r="A7" s="4" t="s">
        <v>423</v>
      </c>
      <c r="B7" s="5" t="n">
        <v>1793</v>
      </c>
    </row>
    <row r="8" spans="1:3">
      <c r="A8" s="4" t="s">
        <v>424</v>
      </c>
      <c r="B8" s="5" t="n">
        <v>7</v>
      </c>
    </row>
    <row r="9" spans="1:3">
      <c r="A9" s="4" t="s">
        <v>420</v>
      </c>
    </row>
    <row r="10" spans="1:3">
      <c r="A10" s="3" t="s">
        <v>414</v>
      </c>
    </row>
    <row r="11" spans="1:3">
      <c r="A11" s="4" t="s">
        <v>423</v>
      </c>
      <c r="B11" s="5" t="n">
        <v>53647</v>
      </c>
      <c r="C11" s="6" t="n">
        <v>45748</v>
      </c>
    </row>
    <row r="12" spans="1:3">
      <c r="A12" s="4" t="s">
        <v>424</v>
      </c>
      <c r="B12" s="6" t="n">
        <v>129</v>
      </c>
      <c r="C12" s="5" t="n">
        <v>158</v>
      </c>
    </row>
    <row r="13" spans="1:3">
      <c r="A13" s="4" t="s">
        <v>425</v>
      </c>
      <c r="C13" s="5" t="n">
        <v>2027</v>
      </c>
    </row>
    <row r="14" spans="1:3">
      <c r="A14" s="4" t="s">
        <v>426</v>
      </c>
      <c r="C14"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63669</v>
      </c>
      <c r="C3" s="6" t="n">
        <v>48100</v>
      </c>
    </row>
    <row r="4" spans="1:3">
      <c r="A4" s="4" t="s">
        <v>430</v>
      </c>
    </row>
    <row r="5" spans="1:3">
      <c r="A5" s="3" t="s">
        <v>428</v>
      </c>
    </row>
    <row r="6" spans="1:3">
      <c r="A6" s="4" t="s">
        <v>429</v>
      </c>
      <c r="B6" s="5" t="n">
        <v>2522</v>
      </c>
      <c r="C6" s="5" t="n">
        <v>325</v>
      </c>
    </row>
    <row r="7" spans="1:3">
      <c r="A7" s="4" t="s">
        <v>431</v>
      </c>
    </row>
    <row r="8" spans="1:3">
      <c r="A8" s="3" t="s">
        <v>428</v>
      </c>
    </row>
    <row r="9" spans="1:3">
      <c r="A9" s="4" t="s">
        <v>429</v>
      </c>
      <c r="B9" s="5" t="n">
        <v>2522</v>
      </c>
      <c r="C9" s="5" t="n">
        <v>325</v>
      </c>
    </row>
    <row r="10" spans="1:3">
      <c r="A10" s="4" t="s">
        <v>432</v>
      </c>
    </row>
    <row r="11" spans="1:3">
      <c r="A11" s="3" t="s">
        <v>428</v>
      </c>
    </row>
    <row r="12" spans="1:3">
      <c r="A12" s="4" t="s">
        <v>429</v>
      </c>
      <c r="B12" s="5" t="n">
        <v>2522</v>
      </c>
      <c r="C12" s="5" t="n">
        <v>325</v>
      </c>
    </row>
    <row r="13" spans="1:3">
      <c r="A13" s="4" t="s">
        <v>433</v>
      </c>
    </row>
    <row r="14" spans="1:3">
      <c r="A14" s="3" t="s">
        <v>428</v>
      </c>
    </row>
    <row r="15" spans="1:3">
      <c r="A15" s="4" t="s">
        <v>429</v>
      </c>
      <c r="B15" s="5" t="n">
        <v>61147</v>
      </c>
      <c r="C15" s="5" t="n">
        <v>47775</v>
      </c>
    </row>
    <row r="16" spans="1:3">
      <c r="A16" s="4" t="s">
        <v>419</v>
      </c>
    </row>
    <row r="17" spans="1:3">
      <c r="A17" s="3" t="s">
        <v>428</v>
      </c>
    </row>
    <row r="18" spans="1:3">
      <c r="A18" s="4" t="s">
        <v>429</v>
      </c>
      <c r="B18" s="5" t="n">
        <v>1793</v>
      </c>
    </row>
    <row r="19" spans="1:3">
      <c r="A19" s="4" t="s">
        <v>434</v>
      </c>
    </row>
    <row r="20" spans="1:3">
      <c r="A20" s="3" t="s">
        <v>428</v>
      </c>
    </row>
    <row r="21" spans="1:3">
      <c r="A21" s="4" t="s">
        <v>429</v>
      </c>
      <c r="B21" s="5" t="n">
        <v>1793</v>
      </c>
    </row>
    <row r="22" spans="1:3">
      <c r="A22" s="4" t="s">
        <v>420</v>
      </c>
    </row>
    <row r="23" spans="1:3">
      <c r="A23" s="3" t="s">
        <v>428</v>
      </c>
    </row>
    <row r="24" spans="1:3">
      <c r="A24" s="4" t="s">
        <v>429</v>
      </c>
      <c r="B24" s="5" t="n">
        <v>59354</v>
      </c>
      <c r="C24" s="5" t="n">
        <v>47775</v>
      </c>
    </row>
    <row r="25" spans="1:3">
      <c r="A25" s="4" t="s">
        <v>435</v>
      </c>
    </row>
    <row r="26" spans="1:3">
      <c r="A26" s="3" t="s">
        <v>428</v>
      </c>
    </row>
    <row r="27" spans="1:3">
      <c r="A27" s="4" t="s">
        <v>429</v>
      </c>
      <c r="B27" s="6" t="n">
        <v>59354</v>
      </c>
      <c r="C27" s="6" t="n">
        <v>47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5</v>
      </c>
    </row>
    <row r="3" spans="1:4">
      <c r="A3" s="3" t="s">
        <v>437</v>
      </c>
    </row>
    <row r="4" spans="1:4">
      <c r="A4" s="4" t="s">
        <v>438</v>
      </c>
      <c r="B4" s="6" t="n">
        <v>2800000</v>
      </c>
      <c r="C4" s="6" t="n">
        <v>3600000</v>
      </c>
    </row>
    <row r="5" spans="1:4">
      <c r="A5" s="4" t="s">
        <v>439</v>
      </c>
      <c r="B5" s="5" t="n">
        <v>400000</v>
      </c>
      <c r="C5" s="5" t="n">
        <v>400000</v>
      </c>
    </row>
    <row r="6" spans="1:4">
      <c r="A6" s="4" t="s">
        <v>440</v>
      </c>
      <c r="B6" s="5" t="n">
        <v>-800000</v>
      </c>
      <c r="D6" s="6" t="n">
        <v>-300000</v>
      </c>
    </row>
    <row r="7" spans="1:4">
      <c r="A7" s="4" t="s">
        <v>441</v>
      </c>
      <c r="B7" s="6" t="n">
        <v>0</v>
      </c>
      <c r="C7" s="6" t="n">
        <v>100000</v>
      </c>
      <c r="D7" s="6" t="n">
        <v>1500000</v>
      </c>
    </row>
    <row r="8" spans="1:4">
      <c r="A8" s="4" t="s">
        <v>442</v>
      </c>
    </row>
    <row r="9" spans="1:4">
      <c r="A9" s="3" t="s">
        <v>437</v>
      </c>
    </row>
    <row r="10" spans="1:4">
      <c r="A10" s="4" t="s">
        <v>443</v>
      </c>
      <c r="B10" s="4" t="s">
        <v>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5</v>
      </c>
      <c r="B1" s="2" t="s">
        <v>1</v>
      </c>
    </row>
    <row r="2" spans="1:4">
      <c r="B2" s="2" t="s">
        <v>2</v>
      </c>
      <c r="C2" s="2" t="s">
        <v>32</v>
      </c>
      <c r="D2" s="2" t="s">
        <v>75</v>
      </c>
    </row>
    <row r="3" spans="1:4">
      <c r="A3" s="3" t="s">
        <v>169</v>
      </c>
    </row>
    <row r="4" spans="1:4">
      <c r="A4" s="4" t="s">
        <v>446</v>
      </c>
      <c r="B4" s="6" t="n">
        <v>22303</v>
      </c>
      <c r="C4" s="6" t="n">
        <v>11347</v>
      </c>
      <c r="D4" s="6" t="n">
        <v>12939</v>
      </c>
    </row>
    <row r="5" spans="1:4">
      <c r="A5" s="4" t="s">
        <v>447</v>
      </c>
      <c r="B5" s="5" t="n">
        <v>8406</v>
      </c>
      <c r="C5" s="5" t="n">
        <v>7973</v>
      </c>
      <c r="D5" s="5" t="n">
        <v>5450</v>
      </c>
    </row>
    <row r="6" spans="1:4">
      <c r="A6" s="4" t="s">
        <v>91</v>
      </c>
      <c r="B6" s="6" t="n">
        <v>30709</v>
      </c>
      <c r="C6" s="6" t="n">
        <v>19320</v>
      </c>
      <c r="D6" s="6" t="n">
        <v>18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5</v>
      </c>
    </row>
    <row r="3" spans="1:4">
      <c r="A3" s="3" t="s">
        <v>449</v>
      </c>
    </row>
    <row r="4" spans="1:4">
      <c r="A4" s="4" t="s">
        <v>450</v>
      </c>
      <c r="B4" s="6" t="n">
        <v>6094</v>
      </c>
      <c r="C4" s="6" t="n">
        <v>5103</v>
      </c>
      <c r="D4" s="6" t="n">
        <v>11644</v>
      </c>
    </row>
    <row r="5" spans="1:4">
      <c r="A5" s="4" t="s">
        <v>451</v>
      </c>
      <c r="B5" s="5" t="n">
        <v>2330</v>
      </c>
      <c r="C5" s="5" t="n">
        <v>1252</v>
      </c>
      <c r="D5" s="5" t="n">
        <v>2239</v>
      </c>
    </row>
    <row r="6" spans="1:4">
      <c r="A6" s="4" t="s">
        <v>447</v>
      </c>
      <c r="B6" s="5" t="n">
        <v>2032</v>
      </c>
      <c r="C6" s="5" t="n">
        <v>1954</v>
      </c>
      <c r="D6" s="5" t="n">
        <v>1167</v>
      </c>
    </row>
    <row r="7" spans="1:4">
      <c r="A7" s="4" t="s">
        <v>452</v>
      </c>
      <c r="B7" s="5" t="n">
        <v>10456</v>
      </c>
      <c r="C7" s="5" t="n">
        <v>8309</v>
      </c>
      <c r="D7" s="5" t="n">
        <v>15050</v>
      </c>
    </row>
    <row r="8" spans="1:4">
      <c r="A8" s="3" t="s">
        <v>453</v>
      </c>
    </row>
    <row r="9" spans="1:4">
      <c r="A9" s="4" t="s">
        <v>450</v>
      </c>
      <c r="B9" s="5" t="n">
        <v>2719</v>
      </c>
      <c r="C9" s="5" t="n">
        <v>-723</v>
      </c>
      <c r="D9" s="5" t="n">
        <v>-6470</v>
      </c>
    </row>
    <row r="10" spans="1:4">
      <c r="A10" s="4" t="s">
        <v>451</v>
      </c>
      <c r="B10" s="5" t="n">
        <v>59</v>
      </c>
      <c r="C10" s="5" t="n">
        <v>-232</v>
      </c>
      <c r="D10" s="5" t="n">
        <v>-1095</v>
      </c>
    </row>
    <row r="11" spans="1:4">
      <c r="A11" s="4" t="s">
        <v>447</v>
      </c>
      <c r="B11" s="5" t="n">
        <v>-176</v>
      </c>
      <c r="C11" s="5" t="n">
        <v>-30</v>
      </c>
      <c r="D11" s="5" t="n">
        <v>39</v>
      </c>
    </row>
    <row r="12" spans="1:4">
      <c r="A12" s="4" t="s">
        <v>454</v>
      </c>
      <c r="B12" s="5" t="n">
        <v>2602</v>
      </c>
      <c r="C12" s="5" t="n">
        <v>-985</v>
      </c>
      <c r="D12" s="5" t="n">
        <v>-7526</v>
      </c>
    </row>
    <row r="13" spans="1:4">
      <c r="A13" s="4" t="s">
        <v>92</v>
      </c>
      <c r="B13" s="6" t="n">
        <v>13058</v>
      </c>
      <c r="C13" s="6" t="n">
        <v>7324</v>
      </c>
      <c r="D13" s="6" t="n">
        <v>7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93</v>
      </c>
      <c r="B4" s="6" t="n">
        <v>17651</v>
      </c>
      <c r="C4" s="6" t="n">
        <v>11996</v>
      </c>
      <c r="D4" s="6" t="n">
        <v>10865</v>
      </c>
    </row>
    <row r="5" spans="1:4">
      <c r="A5" s="3" t="s">
        <v>100</v>
      </c>
    </row>
    <row r="6" spans="1:4">
      <c r="A6" s="4" t="s">
        <v>101</v>
      </c>
      <c r="B6" s="5" t="n">
        <v>-2764</v>
      </c>
      <c r="C6" s="5" t="n">
        <v>-3187</v>
      </c>
      <c r="D6" s="5" t="n">
        <v>-3977</v>
      </c>
    </row>
    <row r="7" spans="1:4">
      <c r="A7" s="4" t="s">
        <v>102</v>
      </c>
      <c r="B7" s="5" t="n">
        <v>17</v>
      </c>
      <c r="C7" s="5" t="n">
        <v>-26</v>
      </c>
      <c r="D7" s="5" t="n">
        <v>-90</v>
      </c>
    </row>
    <row r="8" spans="1:4">
      <c r="A8" s="4" t="s">
        <v>103</v>
      </c>
      <c r="B8" s="5" t="n">
        <v>-2747</v>
      </c>
      <c r="C8" s="5" t="n">
        <v>-3213</v>
      </c>
      <c r="D8" s="5" t="n">
        <v>-4067</v>
      </c>
    </row>
    <row r="9" spans="1:4">
      <c r="A9" s="4" t="s">
        <v>104</v>
      </c>
      <c r="B9" s="6" t="n">
        <v>14904</v>
      </c>
      <c r="C9" s="6" t="n">
        <v>8783</v>
      </c>
      <c r="D9" s="6" t="n">
        <v>6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5</v>
      </c>
      <c r="B1" s="2" t="s">
        <v>1</v>
      </c>
    </row>
    <row r="2" spans="1:4">
      <c r="B2" s="2" t="s">
        <v>2</v>
      </c>
      <c r="C2" s="2" t="s">
        <v>32</v>
      </c>
      <c r="D2" s="2" t="s">
        <v>75</v>
      </c>
    </row>
    <row r="3" spans="1:4">
      <c r="A3" s="3" t="s">
        <v>169</v>
      </c>
    </row>
    <row r="4" spans="1:4">
      <c r="A4" s="4" t="s">
        <v>456</v>
      </c>
      <c r="B4" s="4" t="s">
        <v>457</v>
      </c>
      <c r="C4" s="4" t="s">
        <v>457</v>
      </c>
      <c r="D4" s="4" t="s">
        <v>457</v>
      </c>
    </row>
    <row r="5" spans="1:4">
      <c r="A5" s="3" t="s">
        <v>458</v>
      </c>
    </row>
    <row r="6" spans="1:4">
      <c r="A6" s="4" t="s">
        <v>459</v>
      </c>
      <c r="B6" s="4" t="s">
        <v>444</v>
      </c>
      <c r="C6" s="4" t="s">
        <v>460</v>
      </c>
      <c r="D6" s="4" t="s">
        <v>461</v>
      </c>
    </row>
    <row r="7" spans="1:4">
      <c r="A7" s="4" t="s">
        <v>462</v>
      </c>
      <c r="B7" s="4" t="s">
        <v>463</v>
      </c>
      <c r="C7" s="4" t="s">
        <v>464</v>
      </c>
      <c r="D7" s="4" t="s">
        <v>465</v>
      </c>
    </row>
    <row r="8" spans="1:4">
      <c r="A8" s="4" t="s">
        <v>466</v>
      </c>
      <c r="B8" s="4" t="s">
        <v>467</v>
      </c>
      <c r="C8" s="4" t="s">
        <v>468</v>
      </c>
      <c r="D8" s="4" t="s">
        <v>469</v>
      </c>
    </row>
    <row r="9" spans="1:4">
      <c r="A9" s="4" t="s">
        <v>470</v>
      </c>
      <c r="B9" s="4" t="s">
        <v>471</v>
      </c>
      <c r="C9" s="4" t="s">
        <v>472</v>
      </c>
      <c r="D9" s="4" t="s">
        <v>473</v>
      </c>
    </row>
    <row r="10" spans="1:4">
      <c r="A10" s="4" t="s">
        <v>474</v>
      </c>
      <c r="B10" s="4" t="s">
        <v>475</v>
      </c>
      <c r="C10" s="4" t="s">
        <v>476</v>
      </c>
      <c r="D10" s="4" t="s">
        <v>477</v>
      </c>
    </row>
    <row r="11" spans="1:4">
      <c r="A11" s="4" t="s">
        <v>478</v>
      </c>
      <c r="C11" s="4" t="s">
        <v>479</v>
      </c>
    </row>
    <row r="12" spans="1:4">
      <c r="A12" s="4" t="s">
        <v>480</v>
      </c>
      <c r="D12" s="4" t="s">
        <v>468</v>
      </c>
    </row>
    <row r="13" spans="1:4">
      <c r="A13" s="4" t="s">
        <v>481</v>
      </c>
      <c r="B13" s="4" t="s">
        <v>473</v>
      </c>
      <c r="C13" s="4" t="s">
        <v>482</v>
      </c>
      <c r="D13" s="4" t="s">
        <v>483</v>
      </c>
    </row>
    <row r="14" spans="1:4">
      <c r="A14" s="4" t="s">
        <v>484</v>
      </c>
      <c r="B14" s="4" t="s">
        <v>485</v>
      </c>
      <c r="C14" s="4" t="s">
        <v>486</v>
      </c>
      <c r="D14" s="4" t="s">
        <v>4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32</v>
      </c>
      <c r="D2" s="2" t="s">
        <v>75</v>
      </c>
      <c r="E2" s="2" t="s">
        <v>489</v>
      </c>
    </row>
    <row r="3" spans="1:5">
      <c r="A3" s="3" t="s">
        <v>490</v>
      </c>
    </row>
    <row r="4" spans="1:5">
      <c r="A4" s="4" t="s">
        <v>491</v>
      </c>
      <c r="C4" s="6" t="n">
        <v>600</v>
      </c>
    </row>
    <row r="5" spans="1:5">
      <c r="A5" s="4" t="s">
        <v>492</v>
      </c>
      <c r="B5" s="6" t="n">
        <v>9800</v>
      </c>
      <c r="C5" s="5" t="n">
        <v>13100</v>
      </c>
    </row>
    <row r="6" spans="1:5">
      <c r="A6" s="4" t="s">
        <v>493</v>
      </c>
      <c r="B6" s="5" t="n">
        <v>100</v>
      </c>
      <c r="C6" s="5" t="n">
        <v>200</v>
      </c>
    </row>
    <row r="7" spans="1:5">
      <c r="A7" s="4" t="s">
        <v>494</v>
      </c>
      <c r="B7" s="6" t="n">
        <v>2193</v>
      </c>
      <c r="C7" s="5" t="n">
        <v>1534</v>
      </c>
      <c r="D7" s="6" t="n">
        <v>1565</v>
      </c>
      <c r="E7" s="6" t="n">
        <v>2200</v>
      </c>
    </row>
    <row r="8" spans="1:5">
      <c r="A8" s="4" t="s">
        <v>495</v>
      </c>
      <c r="B8" s="5" t="n">
        <v>2020</v>
      </c>
    </row>
    <row r="9" spans="1:5">
      <c r="A9" s="4" t="s">
        <v>496</v>
      </c>
      <c r="B9" s="6" t="n">
        <v>3500</v>
      </c>
    </row>
    <row r="10" spans="1:5">
      <c r="A10" s="4" t="s">
        <v>497</v>
      </c>
      <c r="B10" s="5" t="n">
        <v>3400</v>
      </c>
    </row>
    <row r="11" spans="1:5">
      <c r="A11" s="4" t="s">
        <v>498</v>
      </c>
      <c r="B11" s="5" t="n">
        <v>400</v>
      </c>
    </row>
    <row r="12" spans="1:5">
      <c r="A12" s="4" t="s">
        <v>499</v>
      </c>
      <c r="B12" s="5" t="n">
        <v>1600</v>
      </c>
    </row>
    <row r="13" spans="1:5">
      <c r="A13" s="4" t="s">
        <v>500</v>
      </c>
      <c r="B13" s="5" t="n">
        <v>1400</v>
      </c>
    </row>
    <row r="14" spans="1:5">
      <c r="A14" s="4" t="s">
        <v>501</v>
      </c>
      <c r="B14" s="5" t="n">
        <v>100</v>
      </c>
      <c r="C14" s="5" t="n">
        <v>200</v>
      </c>
    </row>
    <row r="15" spans="1:5">
      <c r="A15" s="4" t="s">
        <v>502</v>
      </c>
      <c r="B15" s="5" t="n">
        <v>27800</v>
      </c>
    </row>
    <row r="16" spans="1:5">
      <c r="A16" s="4" t="s">
        <v>503</v>
      </c>
      <c r="B16" s="5" t="n">
        <v>1774</v>
      </c>
      <c r="C16" s="5" t="n">
        <v>1910</v>
      </c>
      <c r="D16" s="5" t="n">
        <v>2136</v>
      </c>
      <c r="E16" s="6" t="n">
        <v>2012</v>
      </c>
    </row>
    <row r="17" spans="1:5">
      <c r="A17" s="4" t="s">
        <v>504</v>
      </c>
      <c r="B17" s="5" t="n">
        <v>1100</v>
      </c>
    </row>
    <row r="18" spans="1:5">
      <c r="A18" s="4" t="s">
        <v>505</v>
      </c>
      <c r="B18" s="5" t="n">
        <v>100</v>
      </c>
      <c r="C18" s="6" t="n">
        <v>200</v>
      </c>
      <c r="D18" s="6" t="n">
        <v>200</v>
      </c>
    </row>
    <row r="19" spans="1:5">
      <c r="A19" s="4" t="s">
        <v>506</v>
      </c>
    </row>
    <row r="20" spans="1:5">
      <c r="A20" s="3" t="s">
        <v>490</v>
      </c>
    </row>
    <row r="21" spans="1:5">
      <c r="A21" s="4" t="s">
        <v>507</v>
      </c>
      <c r="B21" s="5" t="n">
        <v>700</v>
      </c>
    </row>
    <row r="22" spans="1:5">
      <c r="A22" s="4" t="s">
        <v>508</v>
      </c>
    </row>
    <row r="23" spans="1:5">
      <c r="A23" s="3" t="s">
        <v>490</v>
      </c>
    </row>
    <row r="24" spans="1:5">
      <c r="A24" s="4" t="s">
        <v>507</v>
      </c>
      <c r="B24" s="6" t="n">
        <v>20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2</v>
      </c>
      <c r="D1" s="2" t="s">
        <v>75</v>
      </c>
      <c r="E1" s="2" t="s">
        <v>489</v>
      </c>
    </row>
    <row r="2" spans="1:5">
      <c r="A2" s="3" t="s">
        <v>169</v>
      </c>
    </row>
    <row r="3" spans="1:5">
      <c r="A3" s="4" t="s">
        <v>510</v>
      </c>
      <c r="B3" s="6" t="n">
        <v>8189</v>
      </c>
      <c r="C3" s="6" t="n">
        <v>9795</v>
      </c>
    </row>
    <row r="4" spans="1:5">
      <c r="A4" s="4" t="s">
        <v>511</v>
      </c>
      <c r="B4" s="5" t="n">
        <v>7560</v>
      </c>
      <c r="C4" s="5" t="n">
        <v>7862</v>
      </c>
    </row>
    <row r="5" spans="1:5">
      <c r="A5" s="4" t="s">
        <v>512</v>
      </c>
      <c r="B5" s="5" t="n">
        <v>5327</v>
      </c>
      <c r="C5" s="5" t="n">
        <v>5900</v>
      </c>
    </row>
    <row r="6" spans="1:5">
      <c r="A6" s="4" t="s">
        <v>513</v>
      </c>
      <c r="B6" s="5" t="n">
        <v>1196</v>
      </c>
      <c r="C6" s="5" t="n">
        <v>813</v>
      </c>
    </row>
    <row r="7" spans="1:5">
      <c r="A7" s="4" t="s">
        <v>43</v>
      </c>
      <c r="B7" s="5" t="n">
        <v>50</v>
      </c>
      <c r="C7" s="5" t="n">
        <v>490</v>
      </c>
    </row>
    <row r="8" spans="1:5">
      <c r="A8" s="4" t="s">
        <v>514</v>
      </c>
      <c r="B8" s="5" t="n">
        <v>22322</v>
      </c>
      <c r="C8" s="5" t="n">
        <v>24860</v>
      </c>
    </row>
    <row r="9" spans="1:5">
      <c r="A9" s="4" t="s">
        <v>515</v>
      </c>
      <c r="B9" s="5" t="n">
        <v>-2193</v>
      </c>
      <c r="C9" s="5" t="n">
        <v>-1534</v>
      </c>
      <c r="D9" s="6" t="n">
        <v>-1565</v>
      </c>
      <c r="E9" s="6" t="n">
        <v>-2200</v>
      </c>
    </row>
    <row r="10" spans="1:5">
      <c r="A10" s="4" t="s">
        <v>516</v>
      </c>
      <c r="B10" s="5" t="n">
        <v>20129</v>
      </c>
      <c r="C10" s="5" t="n">
        <v>23326</v>
      </c>
    </row>
    <row r="11" spans="1:5">
      <c r="A11" s="4" t="s">
        <v>513</v>
      </c>
      <c r="B11" s="5" t="n">
        <v>-453</v>
      </c>
    </row>
    <row r="12" spans="1:5">
      <c r="A12" s="4" t="s">
        <v>517</v>
      </c>
      <c r="B12" s="5" t="n">
        <v>-5013</v>
      </c>
      <c r="C12" s="5" t="n">
        <v>-5097</v>
      </c>
    </row>
    <row r="13" spans="1:5">
      <c r="A13" s="4" t="s">
        <v>37</v>
      </c>
      <c r="B13" s="5" t="n">
        <v>-4928</v>
      </c>
      <c r="C13" s="5" t="n">
        <v>-5344</v>
      </c>
    </row>
    <row r="14" spans="1:5">
      <c r="A14" s="4" t="s">
        <v>518</v>
      </c>
      <c r="B14" s="6" t="n">
        <v>9735</v>
      </c>
      <c r="C14" s="6" t="n">
        <v>128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5</v>
      </c>
    </row>
    <row r="3" spans="1:4">
      <c r="A3" s="3" t="s">
        <v>169</v>
      </c>
    </row>
    <row r="4" spans="1:4">
      <c r="A4" s="4" t="s">
        <v>520</v>
      </c>
      <c r="B4" s="6" t="n">
        <v>1534</v>
      </c>
      <c r="C4" s="6" t="n">
        <v>1565</v>
      </c>
      <c r="D4" s="6" t="n">
        <v>2200</v>
      </c>
    </row>
    <row r="5" spans="1:4">
      <c r="A5" s="4" t="s">
        <v>521</v>
      </c>
      <c r="B5" s="5" t="n">
        <v>1256</v>
      </c>
      <c r="C5" s="5" t="n">
        <v>150</v>
      </c>
      <c r="D5" s="5" t="n">
        <v>17</v>
      </c>
    </row>
    <row r="6" spans="1:4">
      <c r="A6" s="4" t="s">
        <v>522</v>
      </c>
      <c r="B6" s="5" t="n">
        <v>-455</v>
      </c>
      <c r="C6" s="5" t="n">
        <v>-134</v>
      </c>
      <c r="D6" s="5" t="n">
        <v>-574</v>
      </c>
    </row>
    <row r="7" spans="1:4">
      <c r="A7" s="4" t="s">
        <v>399</v>
      </c>
      <c r="B7" s="5" t="n">
        <v>-142</v>
      </c>
      <c r="C7" s="5" t="n">
        <v>-47</v>
      </c>
      <c r="D7" s="5" t="n">
        <v>-78</v>
      </c>
    </row>
    <row r="8" spans="1:4">
      <c r="A8" s="4" t="s">
        <v>523</v>
      </c>
      <c r="B8" s="6" t="n">
        <v>2193</v>
      </c>
      <c r="C8" s="6" t="n">
        <v>1534</v>
      </c>
      <c r="D8" s="6" t="n">
        <v>1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5</v>
      </c>
    </row>
    <row r="3" spans="1:4">
      <c r="A3" s="3" t="s">
        <v>169</v>
      </c>
    </row>
    <row r="4" spans="1:4">
      <c r="A4" s="4" t="s">
        <v>525</v>
      </c>
      <c r="B4" s="6" t="n">
        <v>1910</v>
      </c>
      <c r="C4" s="6" t="n">
        <v>2136</v>
      </c>
      <c r="D4" s="6" t="n">
        <v>2012</v>
      </c>
    </row>
    <row r="5" spans="1:4">
      <c r="A5" s="4" t="s">
        <v>526</v>
      </c>
      <c r="C5" s="5" t="n">
        <v>36</v>
      </c>
      <c r="D5" s="5" t="n">
        <v>6</v>
      </c>
    </row>
    <row r="6" spans="1:4">
      <c r="A6" s="4" t="s">
        <v>527</v>
      </c>
      <c r="B6" s="5" t="n">
        <v>-31</v>
      </c>
    </row>
    <row r="7" spans="1:4">
      <c r="A7" s="4" t="s">
        <v>528</v>
      </c>
      <c r="B7" s="5" t="n">
        <v>75</v>
      </c>
      <c r="C7" s="5" t="n">
        <v>46</v>
      </c>
      <c r="D7" s="5" t="n">
        <v>121</v>
      </c>
    </row>
    <row r="8" spans="1:4">
      <c r="A8" s="4" t="s">
        <v>529</v>
      </c>
      <c r="B8" s="5" t="n">
        <v>-163</v>
      </c>
      <c r="C8" s="5" t="n">
        <v>-303</v>
      </c>
    </row>
    <row r="9" spans="1:4">
      <c r="A9" s="4" t="s">
        <v>399</v>
      </c>
      <c r="B9" s="5" t="n">
        <v>-17</v>
      </c>
      <c r="C9" s="5" t="n">
        <v>-5</v>
      </c>
      <c r="D9" s="5" t="n">
        <v>-3</v>
      </c>
    </row>
    <row r="10" spans="1:4">
      <c r="A10" s="4" t="s">
        <v>530</v>
      </c>
      <c r="B10" s="6" t="n">
        <v>1774</v>
      </c>
      <c r="C10" s="6" t="n">
        <v>1910</v>
      </c>
      <c r="D10" s="6" t="n">
        <v>2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172</v>
      </c>
    </row>
    <row r="3" spans="1:2">
      <c r="A3" s="5" t="n">
        <v>2017</v>
      </c>
      <c r="B3" s="6" t="n">
        <v>11913</v>
      </c>
    </row>
    <row r="4" spans="1:2">
      <c r="A4" s="5" t="n">
        <v>2018</v>
      </c>
      <c r="B4" s="5" t="n">
        <v>11153</v>
      </c>
    </row>
    <row r="5" spans="1:2">
      <c r="A5" s="5" t="n">
        <v>2019</v>
      </c>
      <c r="B5" s="5" t="n">
        <v>10775</v>
      </c>
    </row>
    <row r="6" spans="1:2">
      <c r="A6" s="5" t="n">
        <v>2020</v>
      </c>
      <c r="B6" s="5" t="n">
        <v>10223</v>
      </c>
    </row>
    <row r="7" spans="1:2">
      <c r="A7" s="5" t="n">
        <v>2021</v>
      </c>
      <c r="B7" s="5" t="n">
        <v>8816</v>
      </c>
    </row>
    <row r="8" spans="1:2">
      <c r="A8" s="4" t="s">
        <v>533</v>
      </c>
      <c r="B8" s="5" t="n">
        <v>35943</v>
      </c>
    </row>
    <row r="9" spans="1:2">
      <c r="A9" s="4" t="s">
        <v>534</v>
      </c>
      <c r="B9" s="6" t="n">
        <v>88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75</v>
      </c>
    </row>
    <row r="3" spans="1:4">
      <c r="A3" s="3" t="s">
        <v>172</v>
      </c>
    </row>
    <row r="4" spans="1:4">
      <c r="A4" s="4" t="s">
        <v>536</v>
      </c>
      <c r="B4" s="9" t="n">
        <v>16.1</v>
      </c>
      <c r="C4" s="6" t="n">
        <v>16</v>
      </c>
      <c r="D4" s="9" t="n">
        <v>1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37"/>
    <col customWidth="1" max="15" min="15" width="37"/>
    <col customWidth="1" max="16" min="16" width="42"/>
    <col customWidth="1" max="17" min="17" width="20"/>
    <col customWidth="1" max="18" min="18" width="21"/>
    <col customWidth="1" max="19" min="19" width="21"/>
    <col customWidth="1" max="20" min="20" width="21"/>
    <col customWidth="1" max="21" min="21" width="20"/>
  </cols>
  <sheetData>
    <row r="1" spans="1:21">
      <c r="A1" s="1" t="s">
        <v>537</v>
      </c>
      <c r="B1" s="2" t="s">
        <v>538</v>
      </c>
      <c r="N1" s="2" t="s">
        <v>1</v>
      </c>
    </row>
    <row r="2" spans="1:21">
      <c r="B2" s="2" t="s">
        <v>539</v>
      </c>
      <c r="C2" s="2" t="s">
        <v>540</v>
      </c>
      <c r="D2" s="2" t="s">
        <v>541</v>
      </c>
      <c r="E2" s="2" t="s">
        <v>542</v>
      </c>
      <c r="F2" s="2" t="s">
        <v>543</v>
      </c>
      <c r="G2" s="2" t="s">
        <v>544</v>
      </c>
      <c r="H2" s="2" t="s">
        <v>545</v>
      </c>
      <c r="I2" s="2" t="s">
        <v>546</v>
      </c>
      <c r="J2" s="2" t="s">
        <v>547</v>
      </c>
      <c r="K2" s="2" t="s">
        <v>548</v>
      </c>
      <c r="L2" s="2" t="s">
        <v>549</v>
      </c>
      <c r="M2" s="2" t="s">
        <v>550</v>
      </c>
      <c r="N2" s="2" t="s">
        <v>539</v>
      </c>
      <c r="O2" s="2" t="s">
        <v>551</v>
      </c>
      <c r="P2" s="2" t="s">
        <v>552</v>
      </c>
      <c r="Q2" s="2" t="s">
        <v>553</v>
      </c>
      <c r="R2" s="2" t="s">
        <v>554</v>
      </c>
      <c r="S2" s="2" t="s">
        <v>555</v>
      </c>
      <c r="T2" s="2" t="s">
        <v>556</v>
      </c>
      <c r="U2" s="2" t="s">
        <v>557</v>
      </c>
    </row>
    <row r="3" spans="1:21">
      <c r="A3" s="3" t="s">
        <v>345</v>
      </c>
    </row>
    <row r="4" spans="1:21">
      <c r="A4" s="4" t="s">
        <v>66</v>
      </c>
      <c r="B4" s="5" t="n">
        <v>500000</v>
      </c>
      <c r="F4" s="5" t="n">
        <v>500000</v>
      </c>
      <c r="N4" s="5" t="n">
        <v>500000</v>
      </c>
      <c r="O4" s="5" t="n">
        <v>500000</v>
      </c>
    </row>
    <row r="5" spans="1:21">
      <c r="A5" s="4" t="s">
        <v>558</v>
      </c>
      <c r="B5" s="7" t="n">
        <v>0.01</v>
      </c>
      <c r="F5" s="7" t="n">
        <v>0.01</v>
      </c>
      <c r="N5" s="7" t="n">
        <v>0.01</v>
      </c>
      <c r="O5" s="7" t="n">
        <v>0.01</v>
      </c>
    </row>
    <row r="6" spans="1:21">
      <c r="A6" s="4" t="s">
        <v>559</v>
      </c>
      <c r="B6" s="6" t="n">
        <v>485000000</v>
      </c>
      <c r="N6" s="6" t="n">
        <v>485000000</v>
      </c>
      <c r="R6" s="6" t="n">
        <v>25000000</v>
      </c>
      <c r="S6" s="6" t="n">
        <v>25000000</v>
      </c>
      <c r="T6" s="6" t="n">
        <v>25000000</v>
      </c>
    </row>
    <row r="7" spans="1:21">
      <c r="A7" s="4" t="s">
        <v>560</v>
      </c>
      <c r="B7" s="5" t="n">
        <v>15000000</v>
      </c>
      <c r="N7" s="5" t="n">
        <v>15000000</v>
      </c>
    </row>
    <row r="8" spans="1:21">
      <c r="A8" s="4" t="s">
        <v>561</v>
      </c>
      <c r="N8" s="6" t="n">
        <v>424900000</v>
      </c>
    </row>
    <row r="9" spans="1:21">
      <c r="A9" s="4" t="s">
        <v>562</v>
      </c>
      <c r="B9" s="7" t="n">
        <v>0.18</v>
      </c>
      <c r="C9" s="7" t="n">
        <v>0.18</v>
      </c>
      <c r="D9" s="7" t="n">
        <v>0.18</v>
      </c>
      <c r="E9" s="7" t="n">
        <v>0.18</v>
      </c>
      <c r="F9" s="7" t="n">
        <v>0.17</v>
      </c>
      <c r="G9" s="7" t="n">
        <v>0.17</v>
      </c>
      <c r="H9" s="7" t="n">
        <v>0.17</v>
      </c>
      <c r="I9" s="7" t="n">
        <v>0.17</v>
      </c>
      <c r="J9" s="7" t="n">
        <v>0.16</v>
      </c>
      <c r="K9" s="7" t="n">
        <v>0.16</v>
      </c>
      <c r="L9" s="7" t="n">
        <v>0.16</v>
      </c>
      <c r="M9" s="7" t="n">
        <v>0.16</v>
      </c>
    </row>
    <row r="10" spans="1:21">
      <c r="A10" s="4" t="s">
        <v>563</v>
      </c>
      <c r="N10" s="7" t="n">
        <v>0.72</v>
      </c>
      <c r="O10" s="7" t="n">
        <v>0.68</v>
      </c>
      <c r="P10" s="7" t="n">
        <v>0.64</v>
      </c>
    </row>
    <row r="11" spans="1:21">
      <c r="A11" s="4" t="s">
        <v>564</v>
      </c>
      <c r="N11" s="6" t="n">
        <v>13000000</v>
      </c>
      <c r="O11" s="6" t="n">
        <v>12200000</v>
      </c>
      <c r="P11" s="6" t="n">
        <v>12000000</v>
      </c>
    </row>
    <row r="12" spans="1:21">
      <c r="A12" s="4" t="s">
        <v>565</v>
      </c>
      <c r="B12" s="5" t="n">
        <v>1540000</v>
      </c>
      <c r="F12" s="5" t="n">
        <v>2171000</v>
      </c>
      <c r="N12" s="5" t="n">
        <v>1540000</v>
      </c>
      <c r="O12" s="5" t="n">
        <v>2171000</v>
      </c>
    </row>
    <row r="13" spans="1:21">
      <c r="A13" s="4" t="s">
        <v>361</v>
      </c>
    </row>
    <row r="14" spans="1:21">
      <c r="A14" s="3" t="s">
        <v>345</v>
      </c>
    </row>
    <row r="15" spans="1:21">
      <c r="A15" s="4" t="s">
        <v>566</v>
      </c>
      <c r="B15" s="5" t="n">
        <v>200000</v>
      </c>
      <c r="N15" s="5" t="n">
        <v>200000</v>
      </c>
    </row>
    <row r="16" spans="1:21">
      <c r="A16" s="4" t="s">
        <v>567</v>
      </c>
      <c r="B16" s="5" t="n">
        <v>700000</v>
      </c>
      <c r="N16" s="5" t="n">
        <v>700000</v>
      </c>
    </row>
    <row r="17" spans="1:21">
      <c r="A17" s="4" t="s">
        <v>568</v>
      </c>
      <c r="N17" s="4" t="s">
        <v>569</v>
      </c>
    </row>
    <row r="18" spans="1:21">
      <c r="A18" s="4" t="s">
        <v>570</v>
      </c>
      <c r="N18" s="4" t="s">
        <v>366</v>
      </c>
    </row>
    <row r="19" spans="1:21">
      <c r="A19" s="4" t="s">
        <v>571</v>
      </c>
      <c r="N19" s="4" t="s">
        <v>388</v>
      </c>
    </row>
    <row r="20" spans="1:21">
      <c r="A20" s="4" t="s">
        <v>572</v>
      </c>
      <c r="N20" s="6" t="n">
        <v>12500</v>
      </c>
    </row>
    <row r="21" spans="1:21">
      <c r="A21" s="4" t="s">
        <v>573</v>
      </c>
      <c r="N21" s="4" t="s">
        <v>574</v>
      </c>
    </row>
    <row r="22" spans="1:21">
      <c r="A22" s="4" t="s">
        <v>575</v>
      </c>
      <c r="N22" s="4" t="s">
        <v>576</v>
      </c>
    </row>
    <row r="23" spans="1:21">
      <c r="A23" s="4" t="s">
        <v>577</v>
      </c>
    </row>
    <row r="24" spans="1:21">
      <c r="A24" s="3" t="s">
        <v>345</v>
      </c>
    </row>
    <row r="25" spans="1:21">
      <c r="A25" s="4" t="s">
        <v>578</v>
      </c>
      <c r="N25" s="7" t="n">
        <v>37.87</v>
      </c>
      <c r="O25" s="7" t="n">
        <v>31.5</v>
      </c>
      <c r="P25" s="7" t="n">
        <v>36.67</v>
      </c>
    </row>
    <row r="26" spans="1:21">
      <c r="A26" s="4" t="s">
        <v>579</v>
      </c>
      <c r="N26" s="5" t="n">
        <v>1</v>
      </c>
    </row>
    <row r="27" spans="1:21">
      <c r="A27" s="4" t="s">
        <v>580</v>
      </c>
      <c r="N27" s="6" t="n">
        <v>6600000</v>
      </c>
      <c r="O27" s="6" t="n">
        <v>4600000</v>
      </c>
      <c r="P27" s="6" t="n">
        <v>3500000</v>
      </c>
    </row>
    <row r="28" spans="1:21">
      <c r="A28" s="4" t="s">
        <v>581</v>
      </c>
    </row>
    <row r="29" spans="1:21">
      <c r="A29" s="3" t="s">
        <v>345</v>
      </c>
    </row>
    <row r="30" spans="1:21">
      <c r="A30" s="4" t="s">
        <v>582</v>
      </c>
      <c r="N30" s="6" t="n">
        <v>3700000</v>
      </c>
      <c r="O30" s="6" t="n">
        <v>400000</v>
      </c>
      <c r="P30" s="6" t="n">
        <v>2300000</v>
      </c>
    </row>
    <row r="31" spans="1:21">
      <c r="A31" s="4" t="s">
        <v>583</v>
      </c>
    </row>
    <row r="32" spans="1:21">
      <c r="A32" s="3" t="s">
        <v>345</v>
      </c>
    </row>
    <row r="33" spans="1:21">
      <c r="A33" s="4" t="s">
        <v>584</v>
      </c>
      <c r="B33" s="5" t="n">
        <v>12000</v>
      </c>
      <c r="N33" s="5" t="n">
        <v>12000</v>
      </c>
    </row>
    <row r="34" spans="1:21">
      <c r="A34" s="4" t="s">
        <v>585</v>
      </c>
      <c r="P34" s="5" t="n">
        <v>4</v>
      </c>
    </row>
    <row r="35" spans="1:21">
      <c r="A35" s="4" t="s">
        <v>586</v>
      </c>
    </row>
    <row r="36" spans="1:21">
      <c r="A36" s="3" t="s">
        <v>345</v>
      </c>
    </row>
    <row r="37" spans="1:21">
      <c r="A37" s="4" t="s">
        <v>566</v>
      </c>
      <c r="B37" s="5" t="n">
        <v>0</v>
      </c>
      <c r="N37" s="5" t="n">
        <v>0</v>
      </c>
    </row>
    <row r="38" spans="1:21">
      <c r="A38" s="4" t="s">
        <v>587</v>
      </c>
    </row>
    <row r="39" spans="1:21">
      <c r="A39" s="3" t="s">
        <v>345</v>
      </c>
    </row>
    <row r="40" spans="1:21">
      <c r="A40" s="4" t="s">
        <v>566</v>
      </c>
      <c r="B40" s="5" t="n">
        <v>0</v>
      </c>
      <c r="N40" s="5" t="n">
        <v>0</v>
      </c>
    </row>
    <row r="41" spans="1:21">
      <c r="A41" s="4" t="s">
        <v>567</v>
      </c>
      <c r="B41" s="5" t="n">
        <v>450000000</v>
      </c>
      <c r="N41" s="5" t="n">
        <v>450000000</v>
      </c>
    </row>
    <row r="42" spans="1:21">
      <c r="A42" s="4" t="s">
        <v>588</v>
      </c>
      <c r="Q42" s="5" t="n">
        <v>80000</v>
      </c>
    </row>
    <row r="43" spans="1:21">
      <c r="A43" s="4" t="s">
        <v>584</v>
      </c>
      <c r="U43" s="5" t="n">
        <v>6000000</v>
      </c>
    </row>
    <row r="44" spans="1:21">
      <c r="A44" s="4" t="s">
        <v>565</v>
      </c>
      <c r="B44" s="5" t="n">
        <v>200000</v>
      </c>
      <c r="N44" s="5" t="n">
        <v>200000</v>
      </c>
    </row>
    <row r="45" spans="1:21">
      <c r="A45" s="4" t="s">
        <v>589</v>
      </c>
    </row>
    <row r="46" spans="1:21">
      <c r="A46" s="3" t="s">
        <v>345</v>
      </c>
    </row>
    <row r="47" spans="1:21">
      <c r="A47" s="4" t="s">
        <v>566</v>
      </c>
      <c r="B47" s="5" t="n">
        <v>0</v>
      </c>
      <c r="N47" s="5" t="n">
        <v>0</v>
      </c>
    </row>
    <row r="48" spans="1:21">
      <c r="A48" s="4" t="s">
        <v>590</v>
      </c>
    </row>
    <row r="49" spans="1:21">
      <c r="A49" s="3" t="s">
        <v>345</v>
      </c>
    </row>
    <row r="50" spans="1:21">
      <c r="A50" s="4" t="s">
        <v>591</v>
      </c>
      <c r="N50" s="4" t="s">
        <v>374</v>
      </c>
    </row>
    <row r="51" spans="1:21">
      <c r="A51" s="4" t="s">
        <v>592</v>
      </c>
      <c r="N51" s="4" t="s">
        <v>593</v>
      </c>
    </row>
    <row r="52" spans="1:21">
      <c r="A52" s="4" t="s">
        <v>594</v>
      </c>
      <c r="N52" s="5" t="n">
        <v>2000000</v>
      </c>
    </row>
    <row r="53" spans="1:21">
      <c r="A53" s="4" t="s">
        <v>595</v>
      </c>
    </row>
    <row r="54" spans="1:21">
      <c r="A54" s="3" t="s">
        <v>345</v>
      </c>
    </row>
    <row r="55" spans="1:21">
      <c r="A55" s="4" t="s">
        <v>566</v>
      </c>
      <c r="B55" s="5" t="n">
        <v>2700000</v>
      </c>
      <c r="N55" s="5" t="n">
        <v>2700000</v>
      </c>
    </row>
    <row r="56" spans="1:21">
      <c r="A56" s="4" t="s">
        <v>567</v>
      </c>
      <c r="Q56" s="5" t="n">
        <v>6350000</v>
      </c>
    </row>
    <row r="57" spans="1:21">
      <c r="A57" s="4" t="s">
        <v>588</v>
      </c>
      <c r="Q57" s="5" t="n">
        <v>2500000</v>
      </c>
    </row>
    <row r="58" spans="1:21">
      <c r="A58" s="4" t="s">
        <v>596</v>
      </c>
      <c r="N58" s="4" t="s">
        <v>374</v>
      </c>
    </row>
    <row r="59" spans="1:21">
      <c r="A59" s="4" t="s">
        <v>597</v>
      </c>
    </row>
    <row r="60" spans="1:21">
      <c r="A60" s="3" t="s">
        <v>345</v>
      </c>
    </row>
    <row r="61" spans="1:21">
      <c r="A61" s="4" t="s">
        <v>598</v>
      </c>
      <c r="N61" s="4" t="s">
        <v>599</v>
      </c>
    </row>
    <row r="62" spans="1:21">
      <c r="A62" s="4" t="s">
        <v>600</v>
      </c>
    </row>
    <row r="63" spans="1:21">
      <c r="A63" s="3" t="s">
        <v>345</v>
      </c>
    </row>
    <row r="64" spans="1:21">
      <c r="A64" s="4" t="s">
        <v>584</v>
      </c>
      <c r="B64" s="5" t="n">
        <v>12500</v>
      </c>
      <c r="N64" s="5" t="n">
        <v>12500</v>
      </c>
    </row>
  </sheetData>
  <mergeCells count="3">
    <mergeCell ref="A1:A2"/>
    <mergeCell ref="B1:M1"/>
    <mergeCell ref="N1:Q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539</v>
      </c>
    </row>
    <row r="3" spans="1:2">
      <c r="A3" s="3" t="s">
        <v>602</v>
      </c>
    </row>
    <row r="4" spans="1:2">
      <c r="A4" s="4" t="s">
        <v>603</v>
      </c>
      <c r="B4" s="5" t="n">
        <v>2171</v>
      </c>
    </row>
    <row r="5" spans="1:2">
      <c r="A5" s="4" t="s">
        <v>604</v>
      </c>
      <c r="B5" s="5" t="n">
        <v>83</v>
      </c>
    </row>
    <row r="6" spans="1:2">
      <c r="A6" s="4" t="s">
        <v>605</v>
      </c>
      <c r="B6" s="5" t="n">
        <v>-496</v>
      </c>
    </row>
    <row r="7" spans="1:2">
      <c r="A7" s="4" t="s">
        <v>606</v>
      </c>
      <c r="B7" s="5" t="n">
        <v>-218</v>
      </c>
    </row>
    <row r="8" spans="1:2">
      <c r="A8" s="4" t="s">
        <v>607</v>
      </c>
      <c r="B8" s="5" t="n">
        <v>1540</v>
      </c>
    </row>
    <row r="9" spans="1:2">
      <c r="A9" s="4" t="s">
        <v>608</v>
      </c>
      <c r="B9" s="5" t="n">
        <v>883</v>
      </c>
    </row>
    <row r="10" spans="1:2">
      <c r="A10" s="4" t="s">
        <v>609</v>
      </c>
      <c r="B10" s="5" t="n">
        <v>1474</v>
      </c>
    </row>
    <row r="11" spans="1:2">
      <c r="A11" s="4" t="s">
        <v>610</v>
      </c>
      <c r="B11" s="7" t="n">
        <v>33.84</v>
      </c>
    </row>
    <row r="12" spans="1:2">
      <c r="A12" s="4" t="s">
        <v>611</v>
      </c>
      <c r="B12" s="10" t="n">
        <v>35.61</v>
      </c>
    </row>
    <row r="13" spans="1:2">
      <c r="A13" s="4" t="s">
        <v>612</v>
      </c>
      <c r="B13" s="10" t="n">
        <v>31.73</v>
      </c>
    </row>
    <row r="14" spans="1:2">
      <c r="A14" s="4" t="s">
        <v>613</v>
      </c>
      <c r="B14" s="10" t="n">
        <v>35.68</v>
      </c>
    </row>
    <row r="15" spans="1:2">
      <c r="A15" s="4" t="s">
        <v>614</v>
      </c>
      <c r="B15" s="10" t="n">
        <v>34.35</v>
      </c>
    </row>
    <row r="16" spans="1:2">
      <c r="A16" s="4" t="s">
        <v>615</v>
      </c>
      <c r="B16" s="10" t="n">
        <v>33.53</v>
      </c>
    </row>
    <row r="17" spans="1:2">
      <c r="A17" s="4" t="s">
        <v>616</v>
      </c>
      <c r="B17" s="7" t="n">
        <v>34.32</v>
      </c>
    </row>
    <row r="18" spans="1:2">
      <c r="A18" s="4" t="s">
        <v>617</v>
      </c>
      <c r="B18" s="4" t="s">
        <v>618</v>
      </c>
    </row>
    <row r="19" spans="1:2">
      <c r="A19" s="4" t="s">
        <v>619</v>
      </c>
      <c r="B19" s="4" t="s">
        <v>620</v>
      </c>
    </row>
    <row r="20" spans="1:2">
      <c r="A20" s="4" t="s">
        <v>621</v>
      </c>
      <c r="B20" s="4" t="s">
        <v>622</v>
      </c>
    </row>
    <row r="21" spans="1:2">
      <c r="A21" s="4" t="s">
        <v>623</v>
      </c>
      <c r="B21" s="6" t="n">
        <v>13235</v>
      </c>
    </row>
    <row r="22" spans="1:2">
      <c r="A22" s="4" t="s">
        <v>624</v>
      </c>
      <c r="B22" s="5" t="n">
        <v>8315</v>
      </c>
    </row>
    <row r="23" spans="1:2">
      <c r="A23" s="4" t="s">
        <v>625</v>
      </c>
      <c r="B23" s="6" t="n">
        <v>127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5</v>
      </c>
    </row>
    <row r="3" spans="1:4">
      <c r="A3" s="3" t="s">
        <v>345</v>
      </c>
    </row>
    <row r="4" spans="1:4">
      <c r="A4" s="4" t="s">
        <v>627</v>
      </c>
      <c r="B4" s="5" t="n">
        <v>504</v>
      </c>
    </row>
    <row r="5" spans="1:4">
      <c r="A5" s="4" t="s">
        <v>628</v>
      </c>
      <c r="B5" s="5" t="n">
        <v>259</v>
      </c>
    </row>
    <row r="6" spans="1:4">
      <c r="A6" s="4" t="s">
        <v>629</v>
      </c>
      <c r="B6" s="5" t="n">
        <v>-171</v>
      </c>
    </row>
    <row r="7" spans="1:4">
      <c r="A7" s="4" t="s">
        <v>630</v>
      </c>
      <c r="B7" s="5" t="n">
        <v>-53</v>
      </c>
    </row>
    <row r="8" spans="1:4">
      <c r="A8" s="4" t="s">
        <v>631</v>
      </c>
      <c r="B8" s="5" t="n">
        <v>539</v>
      </c>
      <c r="C8" s="5" t="n">
        <v>504</v>
      </c>
    </row>
    <row r="9" spans="1:4">
      <c r="A9" s="4" t="s">
        <v>632</v>
      </c>
      <c r="B9" s="7" t="n">
        <v>33.67</v>
      </c>
    </row>
    <row r="10" spans="1:4">
      <c r="A10" s="4" t="s">
        <v>633</v>
      </c>
      <c r="B10" s="10" t="n">
        <v>37.87</v>
      </c>
      <c r="C10" s="7" t="n">
        <v>31.5</v>
      </c>
      <c r="D10" s="7" t="n">
        <v>36.67</v>
      </c>
    </row>
    <row r="11" spans="1:4">
      <c r="A11" s="4" t="s">
        <v>634</v>
      </c>
      <c r="B11" s="10" t="n">
        <v>34.05</v>
      </c>
    </row>
    <row r="12" spans="1:4">
      <c r="A12" s="4" t="s">
        <v>635</v>
      </c>
      <c r="B12" s="10" t="n">
        <v>34.32</v>
      </c>
    </row>
    <row r="13" spans="1:4">
      <c r="A13" s="4" t="s">
        <v>636</v>
      </c>
      <c r="B13" s="7" t="n">
        <v>35.5</v>
      </c>
      <c r="C13" s="7" t="n">
        <v>33.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05</v>
      </c>
      <c r="B1" s="2" t="s">
        <v>106</v>
      </c>
      <c r="C1" s="2" t="s">
        <v>107</v>
      </c>
      <c r="D1" s="2" t="s">
        <v>108</v>
      </c>
      <c r="E1" s="2" t="s">
        <v>109</v>
      </c>
      <c r="F1" s="2" t="s">
        <v>110</v>
      </c>
      <c r="G1" s="2" t="s">
        <v>111</v>
      </c>
    </row>
    <row r="2" spans="1:7">
      <c r="A2" s="4" t="s">
        <v>112</v>
      </c>
      <c r="B2" s="6" t="n">
        <v>204662</v>
      </c>
      <c r="C2" s="6" t="n">
        <v>205</v>
      </c>
      <c r="D2" s="6" t="n">
        <v>109676</v>
      </c>
      <c r="E2" s="6" t="n">
        <v>118415</v>
      </c>
      <c r="F2" s="6" t="n">
        <v>-26088</v>
      </c>
      <c r="G2" s="6" t="n">
        <v>2454</v>
      </c>
    </row>
    <row r="3" spans="1:7">
      <c r="A3" s="4" t="s">
        <v>113</v>
      </c>
      <c r="C3" s="5" t="n">
        <v>20491</v>
      </c>
      <c r="F3" s="5" t="n">
        <v>735</v>
      </c>
    </row>
    <row r="4" spans="1:7">
      <c r="A4" s="4" t="s">
        <v>114</v>
      </c>
      <c r="B4" s="5" t="n">
        <v>7826</v>
      </c>
      <c r="C4" s="6" t="n">
        <v>4</v>
      </c>
      <c r="D4" s="5" t="n">
        <v>7822</v>
      </c>
    </row>
    <row r="5" spans="1:7">
      <c r="A5" s="4" t="s">
        <v>115</v>
      </c>
      <c r="C5" s="5" t="n">
        <v>365</v>
      </c>
    </row>
    <row r="6" spans="1:7">
      <c r="A6" s="4" t="s">
        <v>116</v>
      </c>
      <c r="B6" s="5" t="n">
        <v>7444</v>
      </c>
      <c r="D6" s="5" t="n">
        <v>7444</v>
      </c>
    </row>
    <row r="7" spans="1:7">
      <c r="A7" s="4" t="s">
        <v>117</v>
      </c>
      <c r="B7" s="5" t="n">
        <v>-73166</v>
      </c>
      <c r="F7" s="6" t="n">
        <v>-73166</v>
      </c>
    </row>
    <row r="8" spans="1:7">
      <c r="A8" s="4" t="s">
        <v>118</v>
      </c>
      <c r="F8" s="5" t="n">
        <v>1968</v>
      </c>
    </row>
    <row r="9" spans="1:7">
      <c r="A9" s="4" t="s">
        <v>119</v>
      </c>
      <c r="B9" s="5" t="n">
        <v>-11962</v>
      </c>
      <c r="E9" s="5" t="n">
        <v>-11962</v>
      </c>
    </row>
    <row r="10" spans="1:7">
      <c r="A10" s="4" t="s">
        <v>93</v>
      </c>
      <c r="B10" s="5" t="n">
        <v>10865</v>
      </c>
      <c r="E10" s="5" t="n">
        <v>10865</v>
      </c>
    </row>
    <row r="11" spans="1:7">
      <c r="A11" s="4" t="s">
        <v>120</v>
      </c>
      <c r="B11" s="5" t="n">
        <v>-90</v>
      </c>
      <c r="G11" s="5" t="n">
        <v>-90</v>
      </c>
    </row>
    <row r="12" spans="1:7">
      <c r="A12" s="4" t="s">
        <v>101</v>
      </c>
      <c r="B12" s="5" t="n">
        <v>-3977</v>
      </c>
      <c r="G12" s="5" t="n">
        <v>-3977</v>
      </c>
    </row>
    <row r="13" spans="1:7">
      <c r="A13" s="4" t="s">
        <v>121</v>
      </c>
      <c r="B13" s="5" t="n">
        <v>141602</v>
      </c>
      <c r="C13" s="6" t="n">
        <v>209</v>
      </c>
      <c r="D13" s="5" t="n">
        <v>124942</v>
      </c>
      <c r="E13" s="5" t="n">
        <v>117318</v>
      </c>
      <c r="F13" s="6" t="n">
        <v>-99254</v>
      </c>
      <c r="G13" s="5" t="n">
        <v>-1613</v>
      </c>
    </row>
    <row r="14" spans="1:7">
      <c r="A14" s="4" t="s">
        <v>122</v>
      </c>
      <c r="C14" s="5" t="n">
        <v>20856</v>
      </c>
      <c r="F14" s="5" t="n">
        <v>2703</v>
      </c>
    </row>
    <row r="15" spans="1:7">
      <c r="A15" s="4" t="s">
        <v>114</v>
      </c>
      <c r="B15" s="5" t="n">
        <v>1680</v>
      </c>
      <c r="C15" s="6" t="n">
        <v>2</v>
      </c>
      <c r="D15" s="5" t="n">
        <v>1678</v>
      </c>
    </row>
    <row r="16" spans="1:7">
      <c r="A16" s="4" t="s">
        <v>115</v>
      </c>
      <c r="C16" s="5" t="n">
        <v>207</v>
      </c>
    </row>
    <row r="17" spans="1:7">
      <c r="A17" s="4" t="s">
        <v>116</v>
      </c>
      <c r="B17" s="5" t="n">
        <v>8347</v>
      </c>
      <c r="D17" s="5" t="n">
        <v>8347</v>
      </c>
    </row>
    <row r="18" spans="1:7">
      <c r="A18" s="4" t="s">
        <v>117</v>
      </c>
      <c r="B18" s="5" t="n">
        <v>-20931</v>
      </c>
      <c r="F18" s="6" t="n">
        <v>-20931</v>
      </c>
    </row>
    <row r="19" spans="1:7">
      <c r="A19" s="4" t="s">
        <v>118</v>
      </c>
      <c r="F19" s="5" t="n">
        <v>608</v>
      </c>
    </row>
    <row r="20" spans="1:7">
      <c r="A20" s="4" t="s">
        <v>119</v>
      </c>
      <c r="B20" s="5" t="n">
        <v>-12179</v>
      </c>
      <c r="E20" s="5" t="n">
        <v>-12179</v>
      </c>
    </row>
    <row r="21" spans="1:7">
      <c r="A21" s="4" t="s">
        <v>93</v>
      </c>
      <c r="B21" s="5" t="n">
        <v>11996</v>
      </c>
      <c r="E21" s="5" t="n">
        <v>11996</v>
      </c>
    </row>
    <row r="22" spans="1:7">
      <c r="A22" s="4" t="s">
        <v>120</v>
      </c>
      <c r="B22" s="5" t="n">
        <v>-26</v>
      </c>
      <c r="G22" s="5" t="n">
        <v>-26</v>
      </c>
    </row>
    <row r="23" spans="1:7">
      <c r="A23" s="4" t="s">
        <v>101</v>
      </c>
      <c r="B23" s="5" t="n">
        <v>-3187</v>
      </c>
      <c r="G23" s="5" t="n">
        <v>-3187</v>
      </c>
    </row>
    <row r="24" spans="1:7">
      <c r="A24" s="4" t="s">
        <v>123</v>
      </c>
      <c r="B24" s="5" t="n">
        <v>127302</v>
      </c>
      <c r="C24" s="6" t="n">
        <v>211</v>
      </c>
      <c r="D24" s="5" t="n">
        <v>134967</v>
      </c>
      <c r="E24" s="5" t="n">
        <v>117135</v>
      </c>
      <c r="F24" s="6" t="n">
        <v>-120185</v>
      </c>
      <c r="G24" s="5" t="n">
        <v>-4826</v>
      </c>
    </row>
    <row r="25" spans="1:7">
      <c r="A25" s="4" t="s">
        <v>124</v>
      </c>
      <c r="C25" s="5" t="n">
        <v>21063</v>
      </c>
      <c r="F25" s="5" t="n">
        <v>3311</v>
      </c>
    </row>
    <row r="26" spans="1:7">
      <c r="A26" s="4" t="s">
        <v>114</v>
      </c>
      <c r="B26" s="5" t="n">
        <v>14632</v>
      </c>
      <c r="C26" s="6" t="n">
        <v>6</v>
      </c>
      <c r="D26" s="5" t="n">
        <v>14626</v>
      </c>
    </row>
    <row r="27" spans="1:7">
      <c r="A27" s="4" t="s">
        <v>115</v>
      </c>
      <c r="C27" s="5" t="n">
        <v>656</v>
      </c>
    </row>
    <row r="28" spans="1:7">
      <c r="A28" s="4" t="s">
        <v>116</v>
      </c>
      <c r="B28" s="5" t="n">
        <v>7976</v>
      </c>
      <c r="D28" s="5" t="n">
        <v>7976</v>
      </c>
    </row>
    <row r="29" spans="1:7">
      <c r="A29" s="4" t="s">
        <v>117</v>
      </c>
      <c r="B29" s="5" t="n">
        <v>-1791</v>
      </c>
      <c r="F29" s="6" t="n">
        <v>-1791</v>
      </c>
    </row>
    <row r="30" spans="1:7">
      <c r="A30" s="4" t="s">
        <v>118</v>
      </c>
      <c r="F30" s="5" t="n">
        <v>47</v>
      </c>
    </row>
    <row r="31" spans="1:7">
      <c r="A31" s="4" t="s">
        <v>119</v>
      </c>
      <c r="B31" s="5" t="n">
        <v>-12987</v>
      </c>
      <c r="E31" s="5" t="n">
        <v>-12987</v>
      </c>
    </row>
    <row r="32" spans="1:7">
      <c r="A32" s="4" t="s">
        <v>93</v>
      </c>
      <c r="B32" s="5" t="n">
        <v>17651</v>
      </c>
      <c r="E32" s="5" t="n">
        <v>17651</v>
      </c>
    </row>
    <row r="33" spans="1:7">
      <c r="A33" s="4" t="s">
        <v>120</v>
      </c>
      <c r="B33" s="5" t="n">
        <v>17</v>
      </c>
      <c r="G33" s="5" t="n">
        <v>17</v>
      </c>
    </row>
    <row r="34" spans="1:7">
      <c r="A34" s="4" t="s">
        <v>101</v>
      </c>
      <c r="B34" s="5" t="n">
        <v>-2764</v>
      </c>
      <c r="G34" s="5" t="n">
        <v>-2764</v>
      </c>
    </row>
    <row r="35" spans="1:7">
      <c r="A35" s="4" t="s">
        <v>125</v>
      </c>
      <c r="B35" s="6" t="n">
        <v>150036</v>
      </c>
      <c r="C35" s="6" t="n">
        <v>217</v>
      </c>
      <c r="D35" s="6" t="n">
        <v>157569</v>
      </c>
      <c r="E35" s="6" t="n">
        <v>121799</v>
      </c>
      <c r="F35" s="6" t="n">
        <v>-121976</v>
      </c>
      <c r="G35" s="6" t="n">
        <v>-7573</v>
      </c>
    </row>
    <row r="36" spans="1:7">
      <c r="A36" s="4" t="s">
        <v>126</v>
      </c>
      <c r="C36" s="5" t="n">
        <v>21719</v>
      </c>
      <c r="F36" s="5" t="n">
        <v>3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7</v>
      </c>
      <c r="B1" s="2" t="s">
        <v>638</v>
      </c>
    </row>
    <row r="2" spans="1:5">
      <c r="B2" s="2" t="s">
        <v>639</v>
      </c>
      <c r="C2" s="2" t="s">
        <v>640</v>
      </c>
      <c r="D2" s="2" t="s">
        <v>641</v>
      </c>
      <c r="E2" s="2" t="s">
        <v>642</v>
      </c>
    </row>
    <row r="3" spans="1:5">
      <c r="A3" s="3" t="s">
        <v>602</v>
      </c>
    </row>
    <row r="4" spans="1:5">
      <c r="A4" s="4" t="s">
        <v>643</v>
      </c>
      <c r="B4" s="5" t="n">
        <v>25</v>
      </c>
      <c r="C4" s="5" t="n">
        <v>28</v>
      </c>
      <c r="D4" s="5" t="n">
        <v>25</v>
      </c>
      <c r="E4" s="5" t="n">
        <v>25</v>
      </c>
    </row>
    <row r="5" spans="1:5">
      <c r="A5" s="4" t="s">
        <v>644</v>
      </c>
      <c r="B5" s="7" t="n">
        <v>27.04</v>
      </c>
      <c r="C5" s="6" t="n">
        <v>26</v>
      </c>
      <c r="D5" s="7" t="n">
        <v>26.87</v>
      </c>
      <c r="E5" s="7" t="n">
        <v>31.9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5</v>
      </c>
    </row>
    <row r="3" spans="1:4">
      <c r="A3" s="3" t="s">
        <v>646</v>
      </c>
    </row>
    <row r="4" spans="1:4">
      <c r="A4" s="4" t="s">
        <v>647</v>
      </c>
      <c r="B4" s="9" t="n">
        <v>4.3</v>
      </c>
      <c r="C4" s="9" t="n">
        <v>4.1</v>
      </c>
      <c r="D4"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s>
  <sheetData>
    <row r="1" spans="1:5">
      <c r="A1" s="1" t="s">
        <v>648</v>
      </c>
      <c r="B1" s="2" t="s">
        <v>538</v>
      </c>
      <c r="E1" s="2" t="s">
        <v>1</v>
      </c>
    </row>
    <row r="2" spans="1:5">
      <c r="B2" s="2" t="s">
        <v>649</v>
      </c>
      <c r="C2" s="2" t="s">
        <v>650</v>
      </c>
      <c r="D2" s="2" t="s">
        <v>651</v>
      </c>
      <c r="E2" s="2" t="s">
        <v>75</v>
      </c>
    </row>
    <row r="3" spans="1:5">
      <c r="A3" s="3" t="s">
        <v>652</v>
      </c>
    </row>
    <row r="4" spans="1:5">
      <c r="A4" s="4" t="s">
        <v>653</v>
      </c>
      <c r="B4" s="4" t="s">
        <v>321</v>
      </c>
      <c r="D4" s="4" t="s">
        <v>460</v>
      </c>
      <c r="E4" s="4" t="s">
        <v>654</v>
      </c>
    </row>
    <row r="5" spans="1:5">
      <c r="A5" s="4" t="s">
        <v>655</v>
      </c>
      <c r="B5" s="6" t="n">
        <v>1</v>
      </c>
      <c r="D5" s="9" t="n">
        <v>3.2</v>
      </c>
      <c r="E5" s="9" t="n">
        <v>1.8</v>
      </c>
    </row>
    <row r="6" spans="1:5">
      <c r="A6" s="4" t="s">
        <v>656</v>
      </c>
    </row>
    <row r="7" spans="1:5">
      <c r="A7" s="3" t="s">
        <v>652</v>
      </c>
    </row>
    <row r="8" spans="1:5">
      <c r="A8" s="4" t="s">
        <v>86</v>
      </c>
      <c r="D8" s="9" t="n">
        <v>0.3</v>
      </c>
    </row>
    <row r="9" spans="1:5">
      <c r="A9" s="4" t="s">
        <v>657</v>
      </c>
    </row>
    <row r="10" spans="1:5">
      <c r="A10" s="3" t="s">
        <v>652</v>
      </c>
    </row>
    <row r="11" spans="1:5">
      <c r="A11" s="4" t="s">
        <v>655</v>
      </c>
      <c r="C11" s="9" t="n">
        <v>0.7</v>
      </c>
    </row>
    <row r="12" spans="1:5">
      <c r="A12" s="4" t="s">
        <v>658</v>
      </c>
    </row>
    <row r="13" spans="1:5">
      <c r="A13" s="3" t="s">
        <v>652</v>
      </c>
    </row>
    <row r="14" spans="1:5">
      <c r="A14" s="4" t="s">
        <v>659</v>
      </c>
      <c r="C14" s="9"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5</v>
      </c>
    </row>
    <row r="3" spans="1:4">
      <c r="A3" s="3" t="s">
        <v>652</v>
      </c>
    </row>
    <row r="4" spans="1:4">
      <c r="A4" s="4" t="s">
        <v>661</v>
      </c>
      <c r="B4" s="6" t="n">
        <v>481</v>
      </c>
      <c r="C4" s="6" t="n">
        <v>118</v>
      </c>
    </row>
    <row r="5" spans="1:4">
      <c r="A5" s="4" t="s">
        <v>521</v>
      </c>
      <c r="B5" s="5" t="n">
        <v>1026</v>
      </c>
      <c r="C5" s="5" t="n">
        <v>4433</v>
      </c>
      <c r="D5" s="6" t="n">
        <v>1817</v>
      </c>
    </row>
    <row r="6" spans="1:4">
      <c r="A6" s="4" t="s">
        <v>662</v>
      </c>
      <c r="B6" s="5" t="n">
        <v>-1507</v>
      </c>
      <c r="C6" s="5" t="n">
        <v>-3595</v>
      </c>
    </row>
    <row r="7" spans="1:4">
      <c r="A7" s="4" t="s">
        <v>663</v>
      </c>
      <c r="C7" s="5" t="n">
        <v>-475</v>
      </c>
    </row>
    <row r="8" spans="1:4">
      <c r="A8" s="4" t="s">
        <v>664</v>
      </c>
      <c r="C8" s="5" t="n">
        <v>481</v>
      </c>
      <c r="D8" s="5" t="n">
        <v>118</v>
      </c>
    </row>
    <row r="9" spans="1:4">
      <c r="A9" s="4" t="s">
        <v>665</v>
      </c>
    </row>
    <row r="10" spans="1:4">
      <c r="A10" s="3" t="s">
        <v>652</v>
      </c>
    </row>
    <row r="11" spans="1:4">
      <c r="A11" s="4" t="s">
        <v>661</v>
      </c>
      <c r="B11" s="5" t="n">
        <v>41</v>
      </c>
      <c r="C11" s="5" t="n">
        <v>118</v>
      </c>
    </row>
    <row r="12" spans="1:4">
      <c r="A12" s="4" t="s">
        <v>521</v>
      </c>
      <c r="B12" s="5" t="n">
        <v>1022</v>
      </c>
      <c r="C12" s="5" t="n">
        <v>3173</v>
      </c>
    </row>
    <row r="13" spans="1:4">
      <c r="A13" s="4" t="s">
        <v>662</v>
      </c>
      <c r="B13" s="5" t="n">
        <v>-1063</v>
      </c>
      <c r="C13" s="5" t="n">
        <v>-3250</v>
      </c>
    </row>
    <row r="14" spans="1:4">
      <c r="A14" s="4" t="s">
        <v>664</v>
      </c>
      <c r="C14" s="5" t="n">
        <v>41</v>
      </c>
      <c r="D14" s="6" t="n">
        <v>118</v>
      </c>
    </row>
    <row r="15" spans="1:4">
      <c r="A15" s="4" t="s">
        <v>656</v>
      </c>
    </row>
    <row r="16" spans="1:4">
      <c r="A16" s="3" t="s">
        <v>652</v>
      </c>
    </row>
    <row r="17" spans="1:4">
      <c r="A17" s="4" t="s">
        <v>661</v>
      </c>
      <c r="B17" s="5" t="n">
        <v>7</v>
      </c>
    </row>
    <row r="18" spans="1:4">
      <c r="A18" s="4" t="s">
        <v>521</v>
      </c>
      <c r="C18" s="5" t="n">
        <v>334</v>
      </c>
    </row>
    <row r="19" spans="1:4">
      <c r="A19" s="4" t="s">
        <v>662</v>
      </c>
      <c r="B19" s="5" t="n">
        <v>-7</v>
      </c>
      <c r="C19" s="5" t="n">
        <v>-9</v>
      </c>
    </row>
    <row r="20" spans="1:4">
      <c r="A20" s="4" t="s">
        <v>663</v>
      </c>
      <c r="C20" s="5" t="n">
        <v>-318</v>
      </c>
    </row>
    <row r="21" spans="1:4">
      <c r="A21" s="4" t="s">
        <v>664</v>
      </c>
      <c r="C21" s="5" t="n">
        <v>7</v>
      </c>
    </row>
    <row r="22" spans="1:4">
      <c r="A22" s="4" t="s">
        <v>657</v>
      </c>
    </row>
    <row r="23" spans="1:4">
      <c r="A23" s="3" t="s">
        <v>652</v>
      </c>
    </row>
    <row r="24" spans="1:4">
      <c r="A24" s="4" t="s">
        <v>661</v>
      </c>
      <c r="B24" s="5" t="n">
        <v>433</v>
      </c>
    </row>
    <row r="25" spans="1:4">
      <c r="A25" s="4" t="s">
        <v>521</v>
      </c>
      <c r="B25" s="5" t="n">
        <v>4</v>
      </c>
      <c r="C25" s="5" t="n">
        <v>926</v>
      </c>
    </row>
    <row r="26" spans="1:4">
      <c r="A26" s="4" t="s">
        <v>662</v>
      </c>
      <c r="B26" s="6" t="n">
        <v>-437</v>
      </c>
      <c r="C26" s="5" t="n">
        <v>-336</v>
      </c>
    </row>
    <row r="27" spans="1:4">
      <c r="A27" s="4" t="s">
        <v>663</v>
      </c>
      <c r="C27" s="5" t="n">
        <v>-157</v>
      </c>
    </row>
    <row r="28" spans="1:4">
      <c r="A28" s="4" t="s">
        <v>664</v>
      </c>
      <c r="C28" s="6" t="n">
        <v>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538</v>
      </c>
      <c r="J1" s="2" t="s">
        <v>1</v>
      </c>
    </row>
    <row r="2" spans="1:12">
      <c r="B2" s="2" t="s">
        <v>2</v>
      </c>
      <c r="C2" s="2" t="s">
        <v>667</v>
      </c>
      <c r="D2" s="2" t="s">
        <v>4</v>
      </c>
      <c r="E2" s="2" t="s">
        <v>649</v>
      </c>
      <c r="F2" s="2" t="s">
        <v>32</v>
      </c>
      <c r="G2" s="2" t="s">
        <v>650</v>
      </c>
      <c r="H2" s="2" t="s">
        <v>668</v>
      </c>
      <c r="I2" s="2" t="s">
        <v>651</v>
      </c>
      <c r="J2" s="2" t="s">
        <v>2</v>
      </c>
      <c r="K2" s="2" t="s">
        <v>32</v>
      </c>
      <c r="L2" s="2" t="s">
        <v>75</v>
      </c>
    </row>
    <row r="3" spans="1:12">
      <c r="A3" s="3" t="s">
        <v>669</v>
      </c>
    </row>
    <row r="4" spans="1:12">
      <c r="A4" s="4" t="s">
        <v>670</v>
      </c>
      <c r="J4" s="6" t="n">
        <v>215216</v>
      </c>
      <c r="K4" s="6" t="n">
        <v>210268</v>
      </c>
      <c r="L4" s="6" t="n">
        <v>207517</v>
      </c>
    </row>
    <row r="5" spans="1:12">
      <c r="A5" s="4" t="s">
        <v>671</v>
      </c>
      <c r="J5" s="5" t="n">
        <v>110879</v>
      </c>
      <c r="K5" s="5" t="n">
        <v>103458</v>
      </c>
      <c r="L5" s="5" t="n">
        <v>104545</v>
      </c>
    </row>
    <row r="6" spans="1:12">
      <c r="A6" s="4" t="s">
        <v>79</v>
      </c>
      <c r="B6" s="6" t="n">
        <v>83446</v>
      </c>
      <c r="C6" s="6" t="n">
        <v>77427</v>
      </c>
      <c r="D6" s="6" t="n">
        <v>87821</v>
      </c>
      <c r="E6" s="6" t="n">
        <v>77401</v>
      </c>
      <c r="F6" s="6" t="n">
        <v>80975</v>
      </c>
      <c r="G6" s="6" t="n">
        <v>74753</v>
      </c>
      <c r="H6" s="6" t="n">
        <v>82811</v>
      </c>
      <c r="I6" s="6" t="n">
        <v>75187</v>
      </c>
      <c r="J6" s="5" t="n">
        <v>326095</v>
      </c>
      <c r="K6" s="5" t="n">
        <v>313726</v>
      </c>
      <c r="L6" s="5" t="n">
        <v>312062</v>
      </c>
    </row>
    <row r="7" spans="1:12">
      <c r="A7" s="4" t="s">
        <v>672</v>
      </c>
      <c r="J7" s="5" t="n">
        <v>119307</v>
      </c>
      <c r="K7" s="5" t="n">
        <v>117445</v>
      </c>
      <c r="L7" s="5" t="n">
        <v>120009</v>
      </c>
    </row>
    <row r="8" spans="1:12">
      <c r="A8" s="4" t="s">
        <v>673</v>
      </c>
      <c r="J8" s="5" t="n">
        <v>206788</v>
      </c>
      <c r="K8" s="5" t="n">
        <v>196281</v>
      </c>
      <c r="L8" s="5" t="n">
        <v>192053</v>
      </c>
    </row>
    <row r="9" spans="1:12">
      <c r="A9" s="4" t="s">
        <v>674</v>
      </c>
      <c r="J9" s="5" t="n">
        <v>-174157</v>
      </c>
      <c r="K9" s="5" t="n">
        <v>-172130</v>
      </c>
      <c r="L9" s="5" t="n">
        <v>-169852</v>
      </c>
    </row>
    <row r="10" spans="1:12">
      <c r="A10" s="4" t="s">
        <v>85</v>
      </c>
      <c r="J10" s="5" t="n">
        <v>-831</v>
      </c>
      <c r="K10" s="5" t="n">
        <v>-891</v>
      </c>
      <c r="L10" s="5" t="n">
        <v>-2171</v>
      </c>
    </row>
    <row r="11" spans="1:12">
      <c r="A11" s="4" t="s">
        <v>86</v>
      </c>
      <c r="J11" s="5" t="n">
        <v>-1026</v>
      </c>
      <c r="K11" s="5" t="n">
        <v>-4433</v>
      </c>
      <c r="L11" s="5" t="n">
        <v>-1817</v>
      </c>
    </row>
    <row r="12" spans="1:12">
      <c r="A12" s="4" t="s">
        <v>675</v>
      </c>
      <c r="J12" s="5" t="n">
        <v>-65</v>
      </c>
      <c r="K12" s="5" t="n">
        <v>493</v>
      </c>
      <c r="L12" s="5" t="n">
        <v>176</v>
      </c>
    </row>
    <row r="13" spans="1:12">
      <c r="A13" s="4" t="s">
        <v>91</v>
      </c>
      <c r="J13" s="5" t="n">
        <v>30709</v>
      </c>
      <c r="K13" s="5" t="n">
        <v>19320</v>
      </c>
      <c r="L13" s="5" t="n">
        <v>18389</v>
      </c>
    </row>
    <row r="14" spans="1:12">
      <c r="A14" s="4" t="s">
        <v>401</v>
      </c>
    </row>
    <row r="15" spans="1:12">
      <c r="A15" s="3" t="s">
        <v>669</v>
      </c>
    </row>
    <row r="16" spans="1:12">
      <c r="A16" s="4" t="s">
        <v>670</v>
      </c>
      <c r="J16" s="5" t="n">
        <v>215216</v>
      </c>
      <c r="K16" s="5" t="n">
        <v>210268</v>
      </c>
      <c r="L16" s="5" t="n">
        <v>207517</v>
      </c>
    </row>
    <row r="17" spans="1:12">
      <c r="A17" s="4" t="s">
        <v>671</v>
      </c>
      <c r="J17" s="5" t="n">
        <v>20374</v>
      </c>
      <c r="K17" s="5" t="n">
        <v>17512</v>
      </c>
      <c r="L17" s="5" t="n">
        <v>20759</v>
      </c>
    </row>
    <row r="18" spans="1:12">
      <c r="A18" s="4" t="s">
        <v>79</v>
      </c>
      <c r="J18" s="5" t="n">
        <v>235590</v>
      </c>
      <c r="K18" s="5" t="n">
        <v>227780</v>
      </c>
      <c r="L18" s="5" t="n">
        <v>228276</v>
      </c>
    </row>
    <row r="19" spans="1:12">
      <c r="A19" s="4" t="s">
        <v>672</v>
      </c>
      <c r="J19" s="5" t="n">
        <v>41528</v>
      </c>
      <c r="K19" s="5" t="n">
        <v>38615</v>
      </c>
      <c r="L19" s="5" t="n">
        <v>39466</v>
      </c>
    </row>
    <row r="20" spans="1:12">
      <c r="A20" s="4" t="s">
        <v>673</v>
      </c>
      <c r="J20" s="5" t="n">
        <v>194062</v>
      </c>
      <c r="K20" s="5" t="n">
        <v>189165</v>
      </c>
      <c r="L20" s="5" t="n">
        <v>188810</v>
      </c>
    </row>
    <row r="21" spans="1:12">
      <c r="A21" s="4" t="s">
        <v>402</v>
      </c>
    </row>
    <row r="22" spans="1:12">
      <c r="A22" s="3" t="s">
        <v>669</v>
      </c>
    </row>
    <row r="23" spans="1:12">
      <c r="A23" s="4" t="s">
        <v>671</v>
      </c>
      <c r="J23" s="5" t="n">
        <v>45601</v>
      </c>
      <c r="K23" s="5" t="n">
        <v>42997</v>
      </c>
      <c r="L23" s="5" t="n">
        <v>48658</v>
      </c>
    </row>
    <row r="24" spans="1:12">
      <c r="A24" s="4" t="s">
        <v>79</v>
      </c>
      <c r="J24" s="5" t="n">
        <v>45601</v>
      </c>
      <c r="K24" s="5" t="n">
        <v>42997</v>
      </c>
      <c r="L24" s="5" t="n">
        <v>48658</v>
      </c>
    </row>
    <row r="25" spans="1:12">
      <c r="A25" s="4" t="s">
        <v>672</v>
      </c>
      <c r="J25" s="5" t="n">
        <v>51132</v>
      </c>
      <c r="K25" s="5" t="n">
        <v>51510</v>
      </c>
      <c r="L25" s="5" t="n">
        <v>53307</v>
      </c>
    </row>
    <row r="26" spans="1:12">
      <c r="A26" s="4" t="s">
        <v>673</v>
      </c>
      <c r="J26" s="5" t="n">
        <v>-5531</v>
      </c>
      <c r="K26" s="5" t="n">
        <v>-8513</v>
      </c>
      <c r="L26" s="5" t="n">
        <v>-4649</v>
      </c>
    </row>
    <row r="27" spans="1:12">
      <c r="A27" s="4" t="s">
        <v>676</v>
      </c>
    </row>
    <row r="28" spans="1:12">
      <c r="A28" s="3" t="s">
        <v>669</v>
      </c>
    </row>
    <row r="29" spans="1:12">
      <c r="A29" s="4" t="s">
        <v>671</v>
      </c>
      <c r="J29" s="5" t="n">
        <v>44904</v>
      </c>
      <c r="K29" s="5" t="n">
        <v>42949</v>
      </c>
      <c r="L29" s="5" t="n">
        <v>35128</v>
      </c>
    </row>
    <row r="30" spans="1:12">
      <c r="A30" s="4" t="s">
        <v>79</v>
      </c>
      <c r="J30" s="5" t="n">
        <v>44904</v>
      </c>
      <c r="K30" s="5" t="n">
        <v>42949</v>
      </c>
      <c r="L30" s="5" t="n">
        <v>35128</v>
      </c>
    </row>
    <row r="31" spans="1:12">
      <c r="A31" s="4" t="s">
        <v>672</v>
      </c>
      <c r="J31" s="5" t="n">
        <v>26647</v>
      </c>
      <c r="K31" s="5" t="n">
        <v>27320</v>
      </c>
      <c r="L31" s="5" t="n">
        <v>27236</v>
      </c>
    </row>
    <row r="32" spans="1:12">
      <c r="A32" s="4" t="s">
        <v>673</v>
      </c>
      <c r="J32" s="6" t="n">
        <v>18257</v>
      </c>
      <c r="K32" s="6" t="n">
        <v>15629</v>
      </c>
      <c r="L32" s="6" t="n">
        <v>789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23894</v>
      </c>
      <c r="C3" s="6" t="n">
        <v>27569</v>
      </c>
    </row>
    <row r="4" spans="1:3">
      <c r="A4" s="4" t="s">
        <v>680</v>
      </c>
    </row>
    <row r="5" spans="1:3">
      <c r="A5" s="3" t="s">
        <v>678</v>
      </c>
    </row>
    <row r="6" spans="1:3">
      <c r="A6" s="4" t="s">
        <v>679</v>
      </c>
      <c r="B6" s="5" t="n">
        <v>22150</v>
      </c>
      <c r="C6" s="5" t="n">
        <v>24914</v>
      </c>
    </row>
    <row r="7" spans="1:3">
      <c r="A7" s="4" t="s">
        <v>681</v>
      </c>
    </row>
    <row r="8" spans="1:3">
      <c r="A8" s="3" t="s">
        <v>678</v>
      </c>
    </row>
    <row r="9" spans="1:3">
      <c r="A9" s="4" t="s">
        <v>679</v>
      </c>
      <c r="B9" s="5" t="n">
        <v>782</v>
      </c>
      <c r="C9" s="5" t="n">
        <v>1176</v>
      </c>
    </row>
    <row r="10" spans="1:3">
      <c r="A10" s="4" t="s">
        <v>682</v>
      </c>
    </row>
    <row r="11" spans="1:3">
      <c r="A11" s="3" t="s">
        <v>678</v>
      </c>
    </row>
    <row r="12" spans="1:3">
      <c r="A12" s="4" t="s">
        <v>679</v>
      </c>
      <c r="B12" s="5" t="n">
        <v>259</v>
      </c>
      <c r="C12" s="5" t="n">
        <v>381</v>
      </c>
    </row>
    <row r="13" spans="1:3">
      <c r="A13" s="4" t="s">
        <v>683</v>
      </c>
    </row>
    <row r="14" spans="1:3">
      <c r="A14" s="3" t="s">
        <v>678</v>
      </c>
    </row>
    <row r="15" spans="1:3">
      <c r="A15" s="4" t="s">
        <v>679</v>
      </c>
      <c r="B15" s="6" t="n">
        <v>703</v>
      </c>
      <c r="C15" s="6" t="n">
        <v>1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38</v>
      </c>
      <c r="J1" s="2" t="s">
        <v>1</v>
      </c>
    </row>
    <row r="2" spans="1:12">
      <c r="B2" s="2" t="s">
        <v>2</v>
      </c>
      <c r="C2" s="2" t="s">
        <v>667</v>
      </c>
      <c r="D2" s="2" t="s">
        <v>4</v>
      </c>
      <c r="E2" s="2" t="s">
        <v>649</v>
      </c>
      <c r="F2" s="2" t="s">
        <v>32</v>
      </c>
      <c r="G2" s="2" t="s">
        <v>650</v>
      </c>
      <c r="H2" s="2" t="s">
        <v>668</v>
      </c>
      <c r="I2" s="2" t="s">
        <v>651</v>
      </c>
      <c r="J2" s="2" t="s">
        <v>2</v>
      </c>
      <c r="K2" s="2" t="s">
        <v>32</v>
      </c>
      <c r="L2" s="2" t="s">
        <v>75</v>
      </c>
    </row>
    <row r="3" spans="1:12">
      <c r="A3" s="3" t="s">
        <v>678</v>
      </c>
    </row>
    <row r="4" spans="1:12">
      <c r="A4" s="4" t="s">
        <v>685</v>
      </c>
      <c r="B4" s="6" t="n">
        <v>83446</v>
      </c>
      <c r="C4" s="6" t="n">
        <v>77427</v>
      </c>
      <c r="D4" s="6" t="n">
        <v>87821</v>
      </c>
      <c r="E4" s="6" t="n">
        <v>77401</v>
      </c>
      <c r="F4" s="6" t="n">
        <v>80975</v>
      </c>
      <c r="G4" s="6" t="n">
        <v>74753</v>
      </c>
      <c r="H4" s="6" t="n">
        <v>82811</v>
      </c>
      <c r="I4" s="6" t="n">
        <v>75187</v>
      </c>
      <c r="J4" s="6" t="n">
        <v>326095</v>
      </c>
      <c r="K4" s="6" t="n">
        <v>313726</v>
      </c>
      <c r="L4" s="6" t="n">
        <v>312062</v>
      </c>
    </row>
    <row r="5" spans="1:12">
      <c r="A5" s="4" t="s">
        <v>686</v>
      </c>
      <c r="J5" s="4" t="s">
        <v>313</v>
      </c>
      <c r="K5" s="4" t="s">
        <v>313</v>
      </c>
      <c r="L5" s="4" t="s">
        <v>313</v>
      </c>
    </row>
    <row r="6" spans="1:12">
      <c r="A6" s="4" t="s">
        <v>680</v>
      </c>
    </row>
    <row r="7" spans="1:12">
      <c r="A7" s="3" t="s">
        <v>678</v>
      </c>
    </row>
    <row r="8" spans="1:12">
      <c r="A8" s="4" t="s">
        <v>685</v>
      </c>
      <c r="J8" s="6" t="n">
        <v>252222</v>
      </c>
      <c r="K8" s="6" t="n">
        <v>241025</v>
      </c>
      <c r="L8" s="6" t="n">
        <v>232440</v>
      </c>
    </row>
    <row r="9" spans="1:12">
      <c r="A9" s="4" t="s">
        <v>686</v>
      </c>
      <c r="J9" s="4" t="s">
        <v>687</v>
      </c>
      <c r="K9" s="4" t="s">
        <v>687</v>
      </c>
      <c r="L9" s="4" t="s">
        <v>688</v>
      </c>
    </row>
    <row r="10" spans="1:12">
      <c r="A10" s="4" t="s">
        <v>682</v>
      </c>
    </row>
    <row r="11" spans="1:12">
      <c r="A11" s="3" t="s">
        <v>678</v>
      </c>
    </row>
    <row r="12" spans="1:12">
      <c r="A12" s="4" t="s">
        <v>685</v>
      </c>
      <c r="J12" s="6" t="n">
        <v>27061</v>
      </c>
      <c r="K12" s="6" t="n">
        <v>24607</v>
      </c>
      <c r="L12" s="6" t="n">
        <v>30257</v>
      </c>
    </row>
    <row r="13" spans="1:12">
      <c r="A13" s="4" t="s">
        <v>686</v>
      </c>
      <c r="J13" s="4" t="s">
        <v>689</v>
      </c>
      <c r="K13" s="4" t="s">
        <v>689</v>
      </c>
      <c r="L13" s="4" t="s">
        <v>574</v>
      </c>
    </row>
    <row r="14" spans="1:12">
      <c r="A14" s="4" t="s">
        <v>681</v>
      </c>
    </row>
    <row r="15" spans="1:12">
      <c r="A15" s="3" t="s">
        <v>678</v>
      </c>
    </row>
    <row r="16" spans="1:12">
      <c r="A16" s="4" t="s">
        <v>685</v>
      </c>
      <c r="J16" s="6" t="n">
        <v>14808</v>
      </c>
      <c r="K16" s="6" t="n">
        <v>16815</v>
      </c>
      <c r="L16" s="6" t="n">
        <v>16804</v>
      </c>
    </row>
    <row r="17" spans="1:12">
      <c r="A17" s="4" t="s">
        <v>686</v>
      </c>
      <c r="J17" s="4" t="s">
        <v>444</v>
      </c>
      <c r="K17" s="4" t="s">
        <v>444</v>
      </c>
      <c r="L17" s="4" t="s">
        <v>444</v>
      </c>
    </row>
    <row r="18" spans="1:12">
      <c r="A18" s="4" t="s">
        <v>690</v>
      </c>
    </row>
    <row r="19" spans="1:12">
      <c r="A19" s="3" t="s">
        <v>678</v>
      </c>
    </row>
    <row r="20" spans="1:12">
      <c r="A20" s="4" t="s">
        <v>685</v>
      </c>
      <c r="J20" s="6" t="n">
        <v>13806</v>
      </c>
      <c r="K20" s="6" t="n">
        <v>14424</v>
      </c>
      <c r="L20" s="6" t="n">
        <v>17089</v>
      </c>
    </row>
    <row r="21" spans="1:12">
      <c r="A21" s="4" t="s">
        <v>686</v>
      </c>
      <c r="J21" s="4" t="s">
        <v>460</v>
      </c>
      <c r="K21" s="4" t="s">
        <v>444</v>
      </c>
      <c r="L21" s="4" t="s">
        <v>691</v>
      </c>
    </row>
    <row r="22" spans="1:12">
      <c r="A22" s="4" t="s">
        <v>683</v>
      </c>
    </row>
    <row r="23" spans="1:12">
      <c r="A23" s="3" t="s">
        <v>678</v>
      </c>
    </row>
    <row r="24" spans="1:12">
      <c r="A24" s="4" t="s">
        <v>685</v>
      </c>
      <c r="J24" s="6" t="n">
        <v>18198</v>
      </c>
      <c r="K24" s="6" t="n">
        <v>16855</v>
      </c>
      <c r="L24" s="6" t="n">
        <v>15472</v>
      </c>
    </row>
    <row r="25" spans="1:12">
      <c r="A25" s="4" t="s">
        <v>686</v>
      </c>
      <c r="J25" s="4" t="s">
        <v>691</v>
      </c>
      <c r="K25" s="4" t="s">
        <v>444</v>
      </c>
      <c r="L25" s="4" t="s">
        <v>4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370</v>
      </c>
    </row>
    <row r="3" spans="1:3">
      <c r="A3" s="4" t="s">
        <v>693</v>
      </c>
      <c r="B3" s="6" t="n">
        <v>77498</v>
      </c>
      <c r="C3" s="6" t="n">
        <v>76163</v>
      </c>
    </row>
    <row r="4" spans="1:3">
      <c r="A4" s="4" t="s">
        <v>694</v>
      </c>
      <c r="B4" s="5" t="n">
        <v>53604</v>
      </c>
      <c r="C4" s="5" t="n">
        <v>48594</v>
      </c>
    </row>
    <row r="5" spans="1:3">
      <c r="A5" s="4" t="s">
        <v>106</v>
      </c>
      <c r="B5" s="5" t="n">
        <v>23894</v>
      </c>
      <c r="C5" s="5" t="n">
        <v>27569</v>
      </c>
    </row>
    <row r="6" spans="1:3">
      <c r="A6" s="4" t="s">
        <v>695</v>
      </c>
    </row>
    <row r="7" spans="1:3">
      <c r="A7" s="3" t="s">
        <v>370</v>
      </c>
    </row>
    <row r="8" spans="1:3">
      <c r="A8" s="4" t="s">
        <v>693</v>
      </c>
      <c r="B8" s="5" t="n">
        <v>17137</v>
      </c>
      <c r="C8" s="5" t="n">
        <v>18177</v>
      </c>
    </row>
    <row r="9" spans="1:3">
      <c r="A9" s="4" t="s">
        <v>696</v>
      </c>
    </row>
    <row r="10" spans="1:3">
      <c r="A10" s="3" t="s">
        <v>370</v>
      </c>
    </row>
    <row r="11" spans="1:3">
      <c r="A11" s="4" t="s">
        <v>693</v>
      </c>
      <c r="B11" s="5" t="n">
        <v>26686</v>
      </c>
      <c r="C11" s="5" t="n">
        <v>23899</v>
      </c>
    </row>
    <row r="12" spans="1:3">
      <c r="A12" s="4" t="s">
        <v>377</v>
      </c>
    </row>
    <row r="13" spans="1:3">
      <c r="A13" s="3" t="s">
        <v>370</v>
      </c>
    </row>
    <row r="14" spans="1:3">
      <c r="A14" s="4" t="s">
        <v>693</v>
      </c>
      <c r="B14" s="5" t="n">
        <v>8471</v>
      </c>
      <c r="C14" s="5" t="n">
        <v>8527</v>
      </c>
    </row>
    <row r="15" spans="1:3">
      <c r="A15" s="4" t="s">
        <v>379</v>
      </c>
    </row>
    <row r="16" spans="1:3">
      <c r="A16" s="3" t="s">
        <v>370</v>
      </c>
    </row>
    <row r="17" spans="1:3">
      <c r="A17" s="4" t="s">
        <v>693</v>
      </c>
      <c r="B17" s="6" t="n">
        <v>25204</v>
      </c>
      <c r="C17" s="6" t="n">
        <v>255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28681</v>
      </c>
      <c r="C3" s="6" t="n">
        <v>29902</v>
      </c>
    </row>
    <row r="4" spans="1:3">
      <c r="A4" s="4" t="s">
        <v>700</v>
      </c>
      <c r="B4" s="5" t="n">
        <v>4704</v>
      </c>
      <c r="C4" s="5" t="n">
        <v>2564</v>
      </c>
    </row>
    <row r="5" spans="1:3">
      <c r="A5" s="4" t="s">
        <v>701</v>
      </c>
      <c r="B5" s="5" t="n">
        <v>8018</v>
      </c>
      <c r="C5" s="5" t="n">
        <v>8786</v>
      </c>
    </row>
    <row r="6" spans="1:3">
      <c r="A6" s="4" t="s">
        <v>106</v>
      </c>
      <c r="B6" s="6" t="n">
        <v>41403</v>
      </c>
      <c r="C6" s="6" t="n">
        <v>41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5</v>
      </c>
    </row>
    <row r="3" spans="1:4">
      <c r="A3" s="3" t="s">
        <v>703</v>
      </c>
    </row>
    <row r="4" spans="1:4">
      <c r="A4" s="4" t="s">
        <v>704</v>
      </c>
      <c r="B4" s="6" t="n">
        <v>153</v>
      </c>
      <c r="C4" s="6" t="n">
        <v>188</v>
      </c>
      <c r="D4" s="6" t="n">
        <v>254</v>
      </c>
    </row>
    <row r="5" spans="1:4">
      <c r="A5" s="4" t="s">
        <v>705</v>
      </c>
      <c r="B5" s="5" t="n">
        <v>150</v>
      </c>
      <c r="C5" s="5" t="n">
        <v>106</v>
      </c>
      <c r="D5" s="5" t="n">
        <v>320</v>
      </c>
    </row>
    <row r="6" spans="1:4">
      <c r="A6" s="4" t="s">
        <v>706</v>
      </c>
      <c r="B6" s="5" t="n">
        <v>-163</v>
      </c>
      <c r="C6" s="5" t="n">
        <v>-141</v>
      </c>
      <c r="D6" s="5" t="n">
        <v>-386</v>
      </c>
    </row>
    <row r="7" spans="1:4">
      <c r="A7" s="4" t="s">
        <v>707</v>
      </c>
      <c r="B7" s="6" t="n">
        <v>140</v>
      </c>
      <c r="C7" s="6" t="n">
        <v>153</v>
      </c>
      <c r="D7" s="6" t="n">
        <v>1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5</v>
      </c>
    </row>
    <row r="3" spans="1:4">
      <c r="A3" s="3" t="s">
        <v>128</v>
      </c>
    </row>
    <row r="4" spans="1:4">
      <c r="A4" s="4" t="s">
        <v>93</v>
      </c>
      <c r="B4" s="6" t="n">
        <v>17651</v>
      </c>
      <c r="C4" s="6" t="n">
        <v>11996</v>
      </c>
      <c r="D4" s="6" t="n">
        <v>10865</v>
      </c>
    </row>
    <row r="5" spans="1:4">
      <c r="A5" s="3" t="s">
        <v>129</v>
      </c>
    </row>
    <row r="6" spans="1:4">
      <c r="A6" s="4" t="s">
        <v>130</v>
      </c>
      <c r="B6" s="5" t="n">
        <v>7812</v>
      </c>
      <c r="C6" s="5" t="n">
        <v>8350</v>
      </c>
      <c r="D6" s="5" t="n">
        <v>9325</v>
      </c>
    </row>
    <row r="7" spans="1:4">
      <c r="A7" s="4" t="s">
        <v>85</v>
      </c>
      <c r="B7" s="5" t="n">
        <v>831</v>
      </c>
      <c r="C7" s="5" t="n">
        <v>891</v>
      </c>
      <c r="D7" s="5" t="n">
        <v>2171</v>
      </c>
    </row>
    <row r="8" spans="1:4">
      <c r="A8" s="4" t="s">
        <v>131</v>
      </c>
      <c r="B8" s="5" t="n">
        <v>805</v>
      </c>
      <c r="C8" s="5" t="n">
        <v>18</v>
      </c>
      <c r="D8" s="5" t="n">
        <v>288</v>
      </c>
    </row>
    <row r="9" spans="1:4">
      <c r="A9" s="4" t="s">
        <v>132</v>
      </c>
      <c r="B9" s="5" t="n">
        <v>2602</v>
      </c>
      <c r="C9" s="5" t="n">
        <v>-985</v>
      </c>
      <c r="D9" s="5" t="n">
        <v>-7526</v>
      </c>
    </row>
    <row r="10" spans="1:4">
      <c r="A10" s="4" t="s">
        <v>133</v>
      </c>
      <c r="B10" s="5" t="n">
        <v>7976</v>
      </c>
      <c r="C10" s="5" t="n">
        <v>8347</v>
      </c>
      <c r="D10" s="5" t="n">
        <v>7444</v>
      </c>
    </row>
    <row r="11" spans="1:4">
      <c r="A11" s="4" t="s">
        <v>134</v>
      </c>
      <c r="B11" s="5" t="n">
        <v>345</v>
      </c>
      <c r="C11" s="5" t="n">
        <v>693</v>
      </c>
      <c r="D11" s="5" t="n">
        <v>1273</v>
      </c>
    </row>
    <row r="12" spans="1:4">
      <c r="A12" s="4" t="s">
        <v>135</v>
      </c>
      <c r="B12" s="5" t="n">
        <v>-81</v>
      </c>
      <c r="C12" s="5" t="n">
        <v>38</v>
      </c>
      <c r="D12" s="5" t="n">
        <v>141</v>
      </c>
    </row>
    <row r="13" spans="1:4">
      <c r="A13" s="3" t="s">
        <v>136</v>
      </c>
    </row>
    <row r="14" spans="1:4">
      <c r="A14" s="4" t="s">
        <v>137</v>
      </c>
      <c r="B14" s="5" t="n">
        <v>7963</v>
      </c>
      <c r="C14" s="5" t="n">
        <v>-718</v>
      </c>
      <c r="D14" s="5" t="n">
        <v>9140</v>
      </c>
    </row>
    <row r="15" spans="1:4">
      <c r="A15" s="4" t="s">
        <v>37</v>
      </c>
      <c r="B15" s="5" t="n">
        <v>1477</v>
      </c>
      <c r="C15" s="5" t="n">
        <v>225</v>
      </c>
      <c r="D15" s="5" t="n">
        <v>-815</v>
      </c>
    </row>
    <row r="16" spans="1:4">
      <c r="A16" s="4" t="s">
        <v>38</v>
      </c>
      <c r="B16" s="5" t="n">
        <v>311</v>
      </c>
      <c r="C16" s="5" t="n">
        <v>1431</v>
      </c>
      <c r="D16" s="5" t="n">
        <v>620</v>
      </c>
    </row>
    <row r="17" spans="1:4">
      <c r="A17" s="4" t="s">
        <v>46</v>
      </c>
      <c r="B17" s="5" t="n">
        <v>1317</v>
      </c>
      <c r="C17" s="5" t="n">
        <v>-357</v>
      </c>
      <c r="D17" s="5" t="n">
        <v>-82</v>
      </c>
    </row>
    <row r="18" spans="1:4">
      <c r="A18" s="4" t="s">
        <v>138</v>
      </c>
      <c r="B18" s="5" t="n">
        <v>-2011</v>
      </c>
      <c r="C18" s="5" t="n">
        <v>4657</v>
      </c>
      <c r="D18" s="5" t="n">
        <v>2171</v>
      </c>
    </row>
    <row r="19" spans="1:4">
      <c r="A19" s="4" t="s">
        <v>48</v>
      </c>
      <c r="B19" s="5" t="n">
        <v>-5140</v>
      </c>
      <c r="C19" s="5" t="n">
        <v>-2120</v>
      </c>
      <c r="D19" s="5" t="n">
        <v>-6220</v>
      </c>
    </row>
    <row r="20" spans="1:4">
      <c r="A20" s="4" t="s">
        <v>139</v>
      </c>
      <c r="B20" s="5" t="n">
        <v>41858</v>
      </c>
      <c r="C20" s="5" t="n">
        <v>32466</v>
      </c>
      <c r="D20" s="5" t="n">
        <v>28795</v>
      </c>
    </row>
    <row r="21" spans="1:4">
      <c r="A21" s="3" t="s">
        <v>140</v>
      </c>
    </row>
    <row r="22" spans="1:4">
      <c r="A22" s="4" t="s">
        <v>141</v>
      </c>
      <c r="B22" s="5" t="n">
        <v>-4140</v>
      </c>
      <c r="C22" s="5" t="n">
        <v>-3931</v>
      </c>
      <c r="D22" s="5" t="n">
        <v>-1503</v>
      </c>
    </row>
    <row r="23" spans="1:4">
      <c r="A23" s="4" t="s">
        <v>142</v>
      </c>
      <c r="B23" s="5" t="n">
        <v>-36763</v>
      </c>
      <c r="C23" s="5" t="n">
        <v>-20587</v>
      </c>
      <c r="D23" s="5" t="n">
        <v>-35386</v>
      </c>
    </row>
    <row r="24" spans="1:4">
      <c r="A24" s="4" t="s">
        <v>143</v>
      </c>
      <c r="B24" s="5" t="n">
        <v>23086</v>
      </c>
      <c r="C24" s="5" t="n">
        <v>26960</v>
      </c>
      <c r="D24" s="5" t="n">
        <v>60112</v>
      </c>
    </row>
    <row r="25" spans="1:4">
      <c r="A25" s="4" t="s">
        <v>144</v>
      </c>
      <c r="B25" s="5" t="n">
        <v>-48</v>
      </c>
      <c r="C25" s="5" t="n">
        <v>347</v>
      </c>
      <c r="D25" s="5" t="n">
        <v>1542</v>
      </c>
    </row>
    <row r="26" spans="1:4">
      <c r="A26" s="4" t="s">
        <v>145</v>
      </c>
      <c r="B26" s="5" t="n">
        <v>-17865</v>
      </c>
      <c r="C26" s="5" t="n">
        <v>2789</v>
      </c>
      <c r="D26" s="5" t="n">
        <v>24765</v>
      </c>
    </row>
    <row r="27" spans="1:4">
      <c r="A27" s="3" t="s">
        <v>146</v>
      </c>
    </row>
    <row r="28" spans="1:4">
      <c r="A28" s="4" t="s">
        <v>147</v>
      </c>
      <c r="B28" s="5" t="n">
        <v>-12987</v>
      </c>
      <c r="C28" s="5" t="n">
        <v>-12179</v>
      </c>
      <c r="D28" s="5" t="n">
        <v>-11962</v>
      </c>
    </row>
    <row r="29" spans="1:4">
      <c r="A29" s="4" t="s">
        <v>117</v>
      </c>
      <c r="B29" s="5" t="n">
        <v>-1791</v>
      </c>
      <c r="C29" s="5" t="n">
        <v>-20931</v>
      </c>
      <c r="D29" s="5" t="n">
        <v>-73166</v>
      </c>
    </row>
    <row r="30" spans="1:4">
      <c r="A30" s="4" t="s">
        <v>148</v>
      </c>
      <c r="B30" s="5" t="n">
        <v>16734</v>
      </c>
      <c r="C30" s="5" t="n">
        <v>3347</v>
      </c>
      <c r="D30" s="5" t="n">
        <v>8969</v>
      </c>
    </row>
    <row r="31" spans="1:4">
      <c r="A31" s="4" t="s">
        <v>149</v>
      </c>
      <c r="B31" s="5" t="n">
        <v>550</v>
      </c>
      <c r="C31" s="5" t="n">
        <v>51</v>
      </c>
      <c r="D31" s="5" t="n">
        <v>244</v>
      </c>
    </row>
    <row r="32" spans="1:4">
      <c r="A32" s="4" t="s">
        <v>150</v>
      </c>
      <c r="B32" s="5" t="n">
        <v>2506</v>
      </c>
      <c r="C32" s="5" t="n">
        <v>-29712</v>
      </c>
      <c r="D32" s="5" t="n">
        <v>-75915</v>
      </c>
    </row>
    <row r="33" spans="1:4">
      <c r="A33" s="4" t="s">
        <v>151</v>
      </c>
      <c r="B33" s="5" t="n">
        <v>-2872</v>
      </c>
      <c r="C33" s="5" t="n">
        <v>-1862</v>
      </c>
      <c r="D33" s="5" t="n">
        <v>-2127</v>
      </c>
    </row>
    <row r="34" spans="1:4">
      <c r="A34" s="4" t="s">
        <v>152</v>
      </c>
      <c r="B34" s="5" t="n">
        <v>23627</v>
      </c>
      <c r="C34" s="5" t="n">
        <v>3681</v>
      </c>
      <c r="D34" s="5" t="n">
        <v>-24482</v>
      </c>
    </row>
    <row r="35" spans="1:4">
      <c r="A35" s="4" t="s">
        <v>153</v>
      </c>
      <c r="B35" s="5" t="n">
        <v>53331</v>
      </c>
      <c r="C35" s="5" t="n">
        <v>49650</v>
      </c>
      <c r="D35" s="5" t="n">
        <v>74132</v>
      </c>
    </row>
    <row r="36" spans="1:4">
      <c r="A36" s="4" t="s">
        <v>154</v>
      </c>
      <c r="B36" s="5" t="n">
        <v>76958</v>
      </c>
      <c r="C36" s="5" t="n">
        <v>53331</v>
      </c>
      <c r="D36" s="5" t="n">
        <v>49650</v>
      </c>
    </row>
    <row r="37" spans="1:4">
      <c r="A37" s="3" t="s">
        <v>155</v>
      </c>
    </row>
    <row r="38" spans="1:4">
      <c r="A38" s="4" t="s">
        <v>156</v>
      </c>
      <c r="B38" s="6" t="n">
        <v>8507</v>
      </c>
      <c r="C38" s="6" t="n">
        <v>6425</v>
      </c>
      <c r="D38" s="6" t="n">
        <v>14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538</v>
      </c>
      <c r="J1" s="2" t="s">
        <v>1</v>
      </c>
    </row>
    <row r="2" spans="1:12">
      <c r="B2" s="2" t="s">
        <v>2</v>
      </c>
      <c r="C2" s="2" t="s">
        <v>667</v>
      </c>
      <c r="D2" s="2" t="s">
        <v>4</v>
      </c>
      <c r="E2" s="2" t="s">
        <v>649</v>
      </c>
      <c r="F2" s="2" t="s">
        <v>32</v>
      </c>
      <c r="G2" s="2" t="s">
        <v>650</v>
      </c>
      <c r="H2" s="2" t="s">
        <v>668</v>
      </c>
      <c r="I2" s="2" t="s">
        <v>651</v>
      </c>
      <c r="J2" s="2" t="s">
        <v>2</v>
      </c>
      <c r="K2" s="2" t="s">
        <v>32</v>
      </c>
      <c r="L2" s="2" t="s">
        <v>75</v>
      </c>
    </row>
    <row r="3" spans="1:12">
      <c r="A3" s="3" t="s">
        <v>190</v>
      </c>
    </row>
    <row r="4" spans="1:12">
      <c r="A4" s="4" t="s">
        <v>79</v>
      </c>
      <c r="B4" s="6" t="n">
        <v>83446</v>
      </c>
      <c r="C4" s="6" t="n">
        <v>77427</v>
      </c>
      <c r="D4" s="6" t="n">
        <v>87821</v>
      </c>
      <c r="E4" s="6" t="n">
        <v>77401</v>
      </c>
      <c r="F4" s="6" t="n">
        <v>80975</v>
      </c>
      <c r="G4" s="6" t="n">
        <v>74753</v>
      </c>
      <c r="H4" s="6" t="n">
        <v>82811</v>
      </c>
      <c r="I4" s="6" t="n">
        <v>75187</v>
      </c>
      <c r="J4" s="6" t="n">
        <v>326095</v>
      </c>
      <c r="K4" s="6" t="n">
        <v>313726</v>
      </c>
      <c r="L4" s="6" t="n">
        <v>312062</v>
      </c>
    </row>
    <row r="5" spans="1:12">
      <c r="A5" s="4" t="s">
        <v>709</v>
      </c>
      <c r="B5" s="5" t="n">
        <v>9038</v>
      </c>
      <c r="C5" s="5" t="n">
        <v>7552</v>
      </c>
      <c r="D5" s="5" t="n">
        <v>11472</v>
      </c>
      <c r="E5" s="5" t="n">
        <v>2712</v>
      </c>
      <c r="F5" s="5" t="n">
        <v>4108</v>
      </c>
      <c r="G5" s="5" t="n">
        <v>5341</v>
      </c>
      <c r="H5" s="5" t="n">
        <v>10093</v>
      </c>
      <c r="I5" s="5" t="n">
        <v>-715</v>
      </c>
      <c r="J5" s="5" t="n">
        <v>30774</v>
      </c>
      <c r="K5" s="5" t="n">
        <v>18827</v>
      </c>
      <c r="L5" s="5" t="n">
        <v>18213</v>
      </c>
    </row>
    <row r="6" spans="1:12">
      <c r="A6" s="4" t="s">
        <v>710</v>
      </c>
      <c r="B6" s="6" t="n">
        <v>5790</v>
      </c>
      <c r="C6" s="6" t="n">
        <v>3112</v>
      </c>
      <c r="D6" s="6" t="n">
        <v>7460</v>
      </c>
      <c r="E6" s="6" t="n">
        <v>1289</v>
      </c>
      <c r="F6" s="6" t="n">
        <v>2020</v>
      </c>
      <c r="G6" s="6" t="n">
        <v>4450</v>
      </c>
      <c r="H6" s="6" t="n">
        <v>5750</v>
      </c>
      <c r="I6" s="6" t="n">
        <v>-224</v>
      </c>
      <c r="J6" s="6" t="n">
        <v>17651</v>
      </c>
      <c r="K6" s="6" t="n">
        <v>11996</v>
      </c>
      <c r="L6" s="6" t="n">
        <v>10865</v>
      </c>
    </row>
    <row r="7" spans="1:12">
      <c r="A7" s="4" t="s">
        <v>711</v>
      </c>
      <c r="B7" s="7" t="n">
        <v>0.32</v>
      </c>
      <c r="C7" s="7" t="n">
        <v>0.17</v>
      </c>
      <c r="D7" s="7" t="n">
        <v>0.42</v>
      </c>
      <c r="E7" s="7" t="n">
        <v>0.07000000000000001</v>
      </c>
      <c r="F7" s="7" t="n">
        <v>0.11</v>
      </c>
      <c r="G7" s="7" t="n">
        <v>0.25</v>
      </c>
      <c r="H7" s="7" t="n">
        <v>0.32</v>
      </c>
      <c r="I7" s="7" t="n">
        <v>-0.01</v>
      </c>
      <c r="J7" s="7" t="n">
        <v>0.98</v>
      </c>
      <c r="K7" s="7" t="n">
        <v>0.67</v>
      </c>
      <c r="L7" s="7" t="n">
        <v>0.58</v>
      </c>
    </row>
    <row r="8" spans="1:12">
      <c r="A8" s="4" t="s">
        <v>712</v>
      </c>
      <c r="B8" s="7" t="n">
        <v>0.31</v>
      </c>
      <c r="C8" s="7" t="n">
        <v>0.17</v>
      </c>
      <c r="D8" s="7" t="n">
        <v>0.41</v>
      </c>
      <c r="E8" s="7" t="n">
        <v>0.07000000000000001</v>
      </c>
      <c r="F8" s="7" t="n">
        <v>0.11</v>
      </c>
      <c r="G8" s="7" t="n">
        <v>0.25</v>
      </c>
      <c r="H8" s="7" t="n">
        <v>0.31</v>
      </c>
      <c r="I8" s="7" t="n">
        <v>-0.01</v>
      </c>
      <c r="J8" s="7" t="n">
        <v>0.97</v>
      </c>
      <c r="K8" s="7" t="n">
        <v>0.66</v>
      </c>
      <c r="L8" s="7" t="n">
        <v>0.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2:03Z</dcterms:created>
  <dcterms:modified xmlns:dcterms="http://purl.org/dc/terms/" xmlns:xsi="http://www.w3.org/2001/XMLSchema-instance" xsi:type="dcterms:W3CDTF">2017-03-10T16:02:03Z</dcterms:modified>
</cp:coreProperties>
</file>